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CONTRACTS RECEIVABLE, NET" sheetId="10" state="visible" r:id="rId10"/>
    <sheet xmlns:r="http://schemas.openxmlformats.org/officeDocument/2006/relationships" name="ADVANCE TO SUPPLIER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RELATED PARTY TRANSACTIONS" sheetId="14" state="visible" r:id="rId14"/>
    <sheet xmlns:r="http://schemas.openxmlformats.org/officeDocument/2006/relationships" name="TAXES" sheetId="15" state="visible" r:id="rId15"/>
    <sheet xmlns:r="http://schemas.openxmlformats.org/officeDocument/2006/relationships" name="CONCENTRATIONS" sheetId="16" state="visible" r:id="rId16"/>
    <sheet xmlns:r="http://schemas.openxmlformats.org/officeDocument/2006/relationships" name="SHAREHOLDERS' EQUITY"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BUSINESS DES_2" sheetId="21" state="visible" r:id="rId21"/>
    <sheet xmlns:r="http://schemas.openxmlformats.org/officeDocument/2006/relationships" name="SUMMARY OF SIGNIFICANT ACCOUN_3" sheetId="22" state="visible" r:id="rId22"/>
    <sheet xmlns:r="http://schemas.openxmlformats.org/officeDocument/2006/relationships" name="ACCOUNTS RECEIVABLE, NET (Table" sheetId="23" state="visible" r:id="rId23"/>
    <sheet xmlns:r="http://schemas.openxmlformats.org/officeDocument/2006/relationships" name="CONTRACTS RECEIVABLE, NET (Tabl"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TAXES (Tables)" sheetId="27" state="visible" r:id="rId27"/>
    <sheet xmlns:r="http://schemas.openxmlformats.org/officeDocument/2006/relationships" name="SEGMENT REPORTING (Tables)" sheetId="28" state="visible" r:id="rId28"/>
    <sheet xmlns:r="http://schemas.openxmlformats.org/officeDocument/2006/relationships" name="ORGANIZATION AND BUSINESS DES_3" sheetId="29" state="visible" r:id="rId29"/>
    <sheet xmlns:r="http://schemas.openxmlformats.org/officeDocument/2006/relationships" name="ORGANIZATION AND BUSINESS DES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ACCOUNTS RECEIVABLE, NET (Detai" sheetId="35" state="visible" r:id="rId35"/>
    <sheet xmlns:r="http://schemas.openxmlformats.org/officeDocument/2006/relationships" name="CONTRACTS RECEIVABLE, NET (Deta" sheetId="36" state="visible" r:id="rId36"/>
    <sheet xmlns:r="http://schemas.openxmlformats.org/officeDocument/2006/relationships" name="CONTRACTS RECEIVABLE, NET (De_2" sheetId="37" state="visible" r:id="rId37"/>
    <sheet xmlns:r="http://schemas.openxmlformats.org/officeDocument/2006/relationships" name="CONTRACTS RECEIVABLE, NET (De_3" sheetId="38" state="visible" r:id="rId38"/>
    <sheet xmlns:r="http://schemas.openxmlformats.org/officeDocument/2006/relationships" name="CONTRACTS RECEIVABLE, NET (De_4" sheetId="39" state="visible" r:id="rId39"/>
    <sheet xmlns:r="http://schemas.openxmlformats.org/officeDocument/2006/relationships" name="CONTRACT RECEIVABLE, NET (Detai" sheetId="40" state="visible" r:id="rId40"/>
    <sheet xmlns:r="http://schemas.openxmlformats.org/officeDocument/2006/relationships" name="ADVANCE TO SUPPLIERS (Details N" sheetId="41" state="visible" r:id="rId41"/>
    <sheet xmlns:r="http://schemas.openxmlformats.org/officeDocument/2006/relationships" name="PREPAID EXPENSES AND OTHER CU_3" sheetId="42" state="visible" r:id="rId42"/>
    <sheet xmlns:r="http://schemas.openxmlformats.org/officeDocument/2006/relationships" name="PROPERTY AND EQUIPMENT, NET (De" sheetId="43" state="visible" r:id="rId43"/>
    <sheet xmlns:r="http://schemas.openxmlformats.org/officeDocument/2006/relationships" name="PROPERTY AND EQUIPMENT, NET (_2" sheetId="44" state="visible" r:id="rId44"/>
    <sheet xmlns:r="http://schemas.openxmlformats.org/officeDocument/2006/relationships" name="RELATED PARTY TRANSACTIONS (Det" sheetId="45" state="visible" r:id="rId45"/>
    <sheet xmlns:r="http://schemas.openxmlformats.org/officeDocument/2006/relationships" name="TAXES (Details)" sheetId="46" state="visible" r:id="rId46"/>
    <sheet xmlns:r="http://schemas.openxmlformats.org/officeDocument/2006/relationships" name="TAXES (Details 1)" sheetId="47" state="visible" r:id="rId47"/>
    <sheet xmlns:r="http://schemas.openxmlformats.org/officeDocument/2006/relationships" name="TAXES (Details 2)" sheetId="48" state="visible" r:id="rId48"/>
    <sheet xmlns:r="http://schemas.openxmlformats.org/officeDocument/2006/relationships" name="TAXES (Details Narrative)" sheetId="49" state="visible" r:id="rId49"/>
    <sheet xmlns:r="http://schemas.openxmlformats.org/officeDocument/2006/relationships" name="CONCENTRATIONS (Details Narrati" sheetId="50" state="visible" r:id="rId50"/>
    <sheet xmlns:r="http://schemas.openxmlformats.org/officeDocument/2006/relationships" name="SHAREHOLDERS EQUITY (Details Na" sheetId="51" state="visible" r:id="rId51"/>
    <sheet xmlns:r="http://schemas.openxmlformats.org/officeDocument/2006/relationships" name="SEGMENT REPORTING (Details)" sheetId="52" state="visible" r:id="rId52"/>
    <sheet xmlns:r="http://schemas.openxmlformats.org/officeDocument/2006/relationships" name="SUBSEQUENT EVENTS (Detail Narra"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8" customWidth="1" min="2" max="2"/>
  </cols>
  <sheetData>
    <row r="1">
      <c r="A1" s="1" t="inlineStr">
        <is>
          <t>Cover</t>
        </is>
      </c>
      <c r="B1" s="2" t="inlineStr">
        <is>
          <t>6 Months Ended</t>
        </is>
      </c>
    </row>
    <row r="2">
      <c r="B2" s="2" t="inlineStr">
        <is>
          <t>Jun. 30, 2020</t>
        </is>
      </c>
    </row>
    <row r="3">
      <c r="A3" s="3" t="inlineStr">
        <is>
          <t>Cover [Abstract]</t>
        </is>
      </c>
    </row>
    <row r="4">
      <c r="A4" s="4" t="inlineStr">
        <is>
          <t>Entity Registrant Name</t>
        </is>
      </c>
      <c r="B4" s="4" t="inlineStr">
        <is>
          <t>China Liberal Education Holdings Ltd,</t>
        </is>
      </c>
    </row>
    <row r="5">
      <c r="A5" s="4" t="inlineStr">
        <is>
          <t>Entity Central Index Key</t>
        </is>
      </c>
      <c r="B5" s="4" t="inlineStr">
        <is>
          <t>000177508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CONTRACTS RECEIVABLE, NET</t>
        </is>
      </c>
      <c r="B1" s="2" t="inlineStr">
        <is>
          <t>6 Months Ended</t>
        </is>
      </c>
    </row>
    <row r="2">
      <c r="B2" s="2" t="inlineStr">
        <is>
          <t>Jun. 30, 2020</t>
        </is>
      </c>
    </row>
    <row r="3">
      <c r="A3" s="4" t="inlineStr">
        <is>
          <t>4. CONTRACTS RECEIVABLE, NET</t>
        </is>
      </c>
      <c r="B3" s="4" t="inlineStr">
        <is>
          <t xml:space="preserve">Contracts receivable consists of the following: June 30, 2020 (Unaudited) December 31, 2019 Contract receivable- “Smart Campus” related technological consulting services with FMP (1) $ 3,829,822 $ 2,450,312 Contract receivable- “Smart Campus” project maintenance and technical support fee with FMP 447,935 - Financing component associated with FMP contract receivable (1) 168,033 164,992 Contracts receivable – Other “Smart Campus” related technological consulting services (2) 45,969 95,735 Less: allowance for doubtful accounts - - Total contracts receivable, net 4,491,759 2,711,039 Less: current portion of contract receivable 2,726,953 1,639,213 Contracts receivable, non-current $ 1,764,806 $ 1,071,826 _____________ (1) In 2017, the Company entered into a contract with FMP to help FMP with its smart campus project, including creating a big data center, digital classrooms and an experiment-based simulation teaching center for its business school. These projects have been fully completed in November 2018 with satisfactory inspection and acceptance by FMP in December 2018. Total contract price under the 2017 FMP “smart campus” project was RMB 16.68 million (approximately $2.4 million) for completion of the software and hardware installation, plus additional RMB 5.05 million (approximately $0.73 million) post-contract maintenance and technical support fee during the period of 2019 to 2021. Based on the contract payment schedule, RMB 16.68 million earned project fee shall be paid in three equal installments of RMB 5,561,180 (approximately $798,103) before December 20 of each year from 2019 to 2021. RMB 5.05 million Post-contract maintenance and technical support fee will also be paid in four installments in 2018 to 2021 when services are rendered. As of June 30, 2020, total outstanding contract receivable from FMP 2017 contract amounted to $2,560,170, including the following: 2017 FMP Contract Amount as of June 30, 2020 Contracted payment due date Contract receivable $ 2,199,164 Maintenance fees 361,006 Total 2,560,170 Less: current portion of contract receivable 1,830,541 By December 31, 2020 Non-current portion $ 729,629 By December 31, 2021 As of June 30, 2020, current portion of contract receivable associated with FMP 2017 contract amounted to $1,830,541, including receivable of $1,202,962 for services completed before December 31, 2019 and receivable of $627,579 for services completed during the six months ended June 30, 2020. The COVID-19 outbreak and spread caused school closures until May and June 2020, as a result, the collection of the December 31, 2019 contract receivable balance has been delayed. As of the date of this filing, for the Company’s current portion of contract receivable balance as of June 30, 2020, the Company collected approximately $0.8 million (RMB 5.7 million) from FMP, and expects to collect the remaining $1 million by March 31, 2021. In addition to the 2017 FMP contract, in 2019, the Company entered into a new “smart campus” related contract with FMP to help FMP to create an information engineering laboratory training center and an experiment-based simulation center for its hotel management major for total contract price of RMB15.58 million (approximately $2.3 million) plus additional RMB3.74 million (approximately $0.54 million) for post-installation maintenance and technical support fees for the three years from 2020 to 2022. The contract for the information engineering laboratory training center include two phases. Phase I requires the Company to complete the hardware and software installation and decoration of the computer training rooms, IOT training room and digital classrooms with contract price of approximately RMB 7.1 million (USD 1.01 million), which was completed before December 31, 2019, passed the inspection and was accepted by FMP. Phase II requires the Company to complete the hardware and software installation for the cloud computing and big data room with contract price of RMB3.48 million (approximately $0.5 million). Due to COVID-19 outbreak and temporary school closure, the performance of the Phase II contract has been rescheduled to summer of 2020 and completed in August 2020, and accordingly not included in the June 30, 2020 contract receivable balance. During the six months ended June 30, 2020, the Company completed the experiment-based simulation center for FMP’s hotel management major, with satisfactory inspection and acceptance by FMP and recognized $0.7 million revenue. As of June 30, 2020, total outstanding contract receivable from FMP 2019 contract amounted to $1,717,587, including the following: 2019 FMP Contract Amount Contracted payment due date Contract receivable $ 1,630,658 Maintenance fees 86,929 Total 1,717,587 Less current portion 811,338 By December 31, 2020 Non-current portion $ 906,249 By December 31, 2021 As of June 30, 2020, contract receivable associated with FMP 2019 contract amounted to $1,717,587, including receivable of $918,164 for services completed before December 31, 2019, receivable of $712,494 for services completed during the six months ended June 30, 2020 and maintenance fee of $86,929. Based on contract payment term, $811,338 will be due in December 31, 2020 and the remaining will be paid by FMP in 2021. For the current portion of contract receivable of $811,338 associated with FMP 2019 contract, the Company expects to collect from FMP by March 31, 2021. As of June 30, 2020 and December 31, 2019, no allowance for doubtful accounts was recorded as the Company considers all of the contract receivable on “smart campus” projects from FMP fully collectible because in addition to the “smart campus” project, the Company has worked with FMP on Sino-foreign Jointly Managed Academic Programs since 2011 and there was no payment default based on past experience with FMP. Accordingly, management believes that cash collection from FMP is reasonably assured. For the above mentioned 2017 and 2019 FMP contracts, revenue recognized for the six months ended June 30, 2020 and 2019, was as follows: For the six months end June 30, 2020 2019 (Unaudited) (Unaudited) Revenue from 2019 FMP “smart campus” contract $ 710,072 - 2017 FMP contract post-installation maintenance fee revenue 94,771 $ 97,184 2019 FMP contract post-installation maintenance fee revenue 88,510 - Total revenue from FMP “smart campus” contracts $ 893,353 $ 97,184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ADVANCE TO SUPPLIERS</t>
        </is>
      </c>
      <c r="B1" s="2" t="inlineStr">
        <is>
          <t>6 Months Ended</t>
        </is>
      </c>
    </row>
    <row r="2">
      <c r="B2" s="2" t="inlineStr">
        <is>
          <t>Jun. 30, 2020</t>
        </is>
      </c>
    </row>
    <row r="3">
      <c r="A3" s="4" t="inlineStr">
        <is>
          <t>5. ADVANCE TO SUPPLIERS</t>
        </is>
      </c>
      <c r="B3" s="4" t="inlineStr">
        <is>
          <t>In connection with the technological consulting services provided to Chinese universities/colleges for the “smart campus” projects as disclosed in Note 4, the Company made advance payment to suppliers for purchase of electronic sensors, smartboards, projectors, LED display panels, high definition classroom audio and sound system and other lab-based equipment. The balances of advance to suppliers were $256,037 and $836,766 as of June 30, 2020 and December 31, 2019, respectively. There was no allowance recorded as the Company considers all of the advances fully realiz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CURRENT ASSETS</t>
        </is>
      </c>
      <c r="B1" s="2" t="inlineStr">
        <is>
          <t>6 Months Ended</t>
        </is>
      </c>
    </row>
    <row r="2">
      <c r="B2" s="2" t="inlineStr">
        <is>
          <t>Jun. 30, 2020</t>
        </is>
      </c>
    </row>
    <row r="3">
      <c r="A3" s="4" t="inlineStr">
        <is>
          <t>6. PREPAID EXPENSES AND OTHER CURRENT ASSETS</t>
        </is>
      </c>
      <c r="B3" s="4" t="inlineStr">
        <is>
          <t>Prepaid expenses and other current assets consisted of the following: June 30, 2020 (Unaudited) December 31, 2019 Other receivable (1) $ 88,251 $ 234,710 Others prepaid expenses (2) 124,892 104,550 Subtotal 213,143 339,260 Allowance for doubtful accounts - - Prepaid expenses and other current assets, net $ 213,143 $ 339,260 ____________ (1) Other receivable primarily includes short-term advances to employees for business operations, which are normally expensed within three months when invoices and other supporting documents been submitted for reimbursement, and deposit as security for performance of the contract. (2) Other prepaid expenses include prepaid rental expense and prepaid insurance expense, which are amortized over the servic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 NET</t>
        </is>
      </c>
      <c r="B1" s="2" t="inlineStr">
        <is>
          <t>6 Months Ended</t>
        </is>
      </c>
    </row>
    <row r="2">
      <c r="B2" s="2" t="inlineStr">
        <is>
          <t>Jun. 30, 2020</t>
        </is>
      </c>
    </row>
    <row r="3">
      <c r="A3" s="4" t="inlineStr">
        <is>
          <t>7. PROPERTY AND EQUIPMENT, NET</t>
        </is>
      </c>
      <c r="B3" s="4" t="inlineStr">
        <is>
          <t xml:space="preserve">Property and equipment, net, consist of the following: June 30, 2020 December 31, 2019 (Unaudited) Transportation vehicles $ 215,149 $ 218,147 Electronic equipment 90,588 87,176 Office equipment and furniture 663 27,941 Leasehold improvement - 46,128 Subtotal 306,400 379,392 Less: accumulated depreciation (256,383 ) (301,610 ) Property and equipment, net $ 50,017 $ 77,782 Depreciation expense was $12,234 and $20,320 for the six months ended June 30, 2020 and 2019, respectively. In June 2020, China Liberal Beijing relocated its headquarters office to a new location for a efficient space. In connection with the office relocation, the Company disposed certain fully depreciated office equipment and furniture and leasehold improvement associated with the old office lease. The Company recognized a loss of $27,381 from such dispos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6 Months Ended</t>
        </is>
      </c>
    </row>
    <row r="2">
      <c r="B2" s="2" t="inlineStr">
        <is>
          <t>Jun. 30, 2020</t>
        </is>
      </c>
    </row>
    <row r="3">
      <c r="A3" s="4" t="inlineStr">
        <is>
          <t>8. RELATED PARTY TRANSACTIONS</t>
        </is>
      </c>
      <c r="B3" s="4" t="inlineStr">
        <is>
          <t>In connection with the Company’s acquisition of the 8.8228% non-controlling interest in China Liberal Beijing, the Company borrowed cash from related party, Ms. Lam Ngai Ngai, the controlling shareholder of the Company, and made the payment to original five non-controlling shareholders (see Note 1 and Note 11). This borrowing from related party is non-interest bearing and the Company made the repayment to related party in fourth quarter of fiscal year 2019 using cash generated from operating activities. As of June 30, 2020 and December 31, 2019, balance due to related party comprises of advances from the Company’s principal shareholder and used for working capital during the Company’s normal course of business. These advances are non-interest bearing and due on demand. Balance due to a related party amounted to $556,311 and $461,633 as of June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Jun. 30, 2020</t>
        </is>
      </c>
    </row>
    <row r="3">
      <c r="A3" s="4" t="inlineStr">
        <is>
          <t>9. TAXES</t>
        </is>
      </c>
      <c r="B3" s="4" t="inlineStr">
        <is>
          <t xml:space="preserve">(a) Corporate Income Taxes (“CIT”) Cayman Island Under the current tax laws of the Cayman Islands, the Company is not subject to tax on its income or capital gains. In addition, no Cayman Islands withholding tax will be imposed upon the payment of dividends by the Company to its shareholders. BVI Yi Xin BVI is incorporated in the BVI as an offshore holding company and is not subject to tax on income or capital gain under the laws of BVI. Hong Kong Boya Hong Kong is incorporated in Hong Kong and is subject to profit taxes in Hong Kong at a rate of 16.5%. However, Boya Hong Kong did not generate any assessable profits arising in or derived from Hong Kong for the six months ended June 30, 2020 and 2019, and accordingly no provision for Hong Kong profits tax has been made in these periods. PRC Under the Enterprise Income Tax (“EIT”) Law of PRC, domestic enterprises and Foreign Investment Enterprises (the “FIE”)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China Liberal Beijing, the Company’s main operating subsidiary in PRC, was approved as a HNTE and is entitled to a reduced income tax rate of 15% beginning December 2016, which is valid for three years. In December 2019, China Liberal Beijing successfully renewed its HNTE Certificate with local government and will continue to enjoy the reduced income tax rate of 15% for another three years by December 2022. EIT is typically governed by the local tax authority in PRC. Each local tax authority at times may grant tax holidays to local enterprises as a way to encourage entrepreneurship and stimulate local economy. The corporate income taxes for fiscal 2020 and 2019 were reported at a reduced rate of 15% as a result of China Liberal Beijing being approved as a HNTE. The impact of the tax holidays noted above decreased corporate income taxes by $32,449 and $35,171 for the six months ended June 30, 2020 and 2019, respectively. The benefit of the tax holidays on net income per share (basic and diluted) $0.01 and $0.01 for the six months ended June 30, 2020 and 2019, respectively. The components of the income tax provision are as follows: June 30, 2020 June 30, 2019 (Unaudited) (Unaudited) Current tax provision $ - $ - Cayman - - BVI - - Hong Kong - - PRC 48,675 52,756 $ 48,675 $ 52,756 Deferred tax provision Cayman $ - $ - BVI - - Hong Kong - - PRC - - $ - $ - Income tax provisions $ 48,675 $ 52,756 The following table reconciles the China statutory rates to the Company’s effective tax rate for the six months ended June 30, 2020 and 2019: For the six months ended June 30, 2020 2019 China income tax statutory rate 25.0 % 25.0 % Permanent difference 2.1 % 0.5 % Changes in valuation allowance (174.3 )% 12.0 % Effect of PRC preferential tax rate (10.0 )% (10.0 )% Effective tax rate (157.2 )% 27.5 % The Company continually evaluates expiring statutes of limitations, audits, proposed settlements, changes in tax law and new authoritative rulings. As of June 30, 2020, all of the Company’s tax returns for its PRC Subsidiary remain open for statutory examination by PRC tax authorities. (b) Taxes payable Taxes payable consist of the following: June 30, 2020 December 31, 2019 (Unaudited) Income tax payable $ 435,517 $ 257,125 Value added tax payable 39,208 144,108 Other taxes payable 1,308 3,220 Total taxes payable $ 476,033 $ 404,4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ONCENTRATIONS</t>
        </is>
      </c>
      <c r="B1" s="2" t="inlineStr">
        <is>
          <t>6 Months Ended</t>
        </is>
      </c>
    </row>
    <row r="2">
      <c r="B2" s="2" t="inlineStr">
        <is>
          <t>Jun. 30, 2020</t>
        </is>
      </c>
    </row>
    <row r="3">
      <c r="A3" s="4" t="inlineStr">
        <is>
          <t>10. CONCENTRATIONS</t>
        </is>
      </c>
      <c r="B3" s="4" t="inlineStr">
        <is>
          <t>A majority of the Company’s revenue and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June 30, 2020 and December 31, 2019, $2,019,001 and $1,701,662 of the Company’s cash was on deposit at financial institutions in the PRC where there currently is no rule or regulation requiring such financial institutions to maintain insurance to cover bank deposits in the event of bank failure. For the six months ended June 30, 2020 and 2019, the Company’s substantial assets were located in the PRC and the Company’s substantial revenues were derived from its subsidiaries located in the PRC. For the six months ended June 30, 2020, two customers accounted for approximately 57.1% and 33.2% of the Company’s total revenue, respectively. For the six months ended June 30, 2019, three customers accounted for approximately 46.0%, 23.7% and 14.9% of the Company’s total revenue, respectively. As of June 30, 2020, one customer accounted for 96.2% of the total outstanding accounts and contracts receivable balance. As of December 31, 2019, one customer accounted for 82.1% of the total outstanding accounts and contracts receivable balance. For the six months ended June 30, 2020, three suppliers accounted for approximately 26.2%, 25.6% and 25.4% of the total cost associated with revenue, respectively. For the six months ended June 30, 2019, one supplier accounted for approximately 12.5% of the total cost associated with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HOLDERS' EQUITY</t>
        </is>
      </c>
      <c r="B1" s="2" t="inlineStr">
        <is>
          <t>6 Months Ended</t>
        </is>
      </c>
    </row>
    <row r="2">
      <c r="B2" s="2" t="inlineStr">
        <is>
          <t>Jun. 30, 2020</t>
        </is>
      </c>
    </row>
    <row r="3">
      <c r="A3" s="4" t="inlineStr">
        <is>
          <t>11. SHAREHOLDERS' EQUITY</t>
        </is>
      </c>
      <c r="B3" s="4" t="inlineStr">
        <is>
          <t>Ordinary Shares China Liberal is an excepted company established under the laws of the Cayman Island on February 25, 2019. The original authorized number of ordinary shares was 50,000 shares with par value of US$1.00 per share and 1,000 ordinary shares were issued. On July 8, 2019, the Company amended its Memorandum of Association to subdivide the authorized shares from 50,000 shares at par value of $1.00 per share to 50,000,000 shares of ordinary shares with par value of $0.001 per share, and subdivide the already issued 1,001 shares to 1,001,000 shares at par value of $0.001 per share. On July 15, 2019, the Company issued additional 3,999,000 shares of ordinary shares with par value of $0.001 per share to current shareholders. As a result, there are total 5,000,000 share issued and outstanding. The issuance of these 5,000,000 ordinary shares is considered as a part of the Reorganization of the Company, which was retroactively applied as if the transaction occurred at the beginning of the period presented (see Note 1). Initial Public Offering On May 12, 2020, the Company completed its IPO of 1,333,333 common shares at a public offering price of $6.00 per share. The gross proceeds were $8 million before deducting placement agents’ commissions and other offering expenses, resulting in net proceeds of approximately $4.8 million. In connection with the offering, the Company’s common shares began trading on the NASDAQ Global Market under the symbol “CLEU.” As of June 30, 2020 and December 31, 2019, the Company had a total of 6,333,333 and 5,000,000 ordinary shares issued and outstanding, respectively. Acquisition of non-controlling interest Before December 31, 2018, non-controlling interests represent five minority shareholders’ 8.8228% ownership interests in the Company’s subsidiary China Liberal Beijing. On February 1, 2019, Boya Hong Kong entered into share transfer agreements with each of the non-controlling shareholders of China Liberal Beijing and completed the acquisition of the 8.8228% non-controlling interest in China Liberal Beijing, for a total price of RMB 2.95 million (approximately $453,669). The total value of the non-controlling interest amounted to $540,907 as of the acquisition date. The Company borrowed cash from related party to make the acquisition payment. After this transaction, China Liberal Beijing became a 100% owned subsidiary of Boya Hong Kong (See Note 1 and Note 8). In accordance with ASC 810 “Consolidation,” changes in a parent’s ownership while the parent retains its controlling financial interest in its subsidiary should be accounted for as an equity transaction. Therefore, no gain or loss was recognized from this transaction. Statutory reserve and restricted net assets The Company’s PRC subsidiary is restricted in its ability to transfer a portion of its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Relevant PRC laws and regulations restrict the Company’s PRC subsidiary from transferring a portion of its net assets, equivalent to its statutory reserves and its share capital, to the Company in the form of loans, advances or cash dividends. Only PRC entities’ accumulated profits may be distributed as dividends to the Company without the consent of a third party. As of June 30, 2020 and December 31, 2019, the restricted amounts as determined pursuant to PRC statutory laws totaled $407,534 and $379,952, respectively, and total restricted net assets amounted to $9,772,354 and $4,964,06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6 Months Ended</t>
        </is>
      </c>
    </row>
    <row r="2">
      <c r="B2" s="2" t="inlineStr">
        <is>
          <t>Jun. 30, 2020</t>
        </is>
      </c>
    </row>
    <row r="3">
      <c r="A3" s="4" t="inlineStr">
        <is>
          <t>12. SEGMENT REPORTING</t>
        </is>
      </c>
      <c r="B3" s="4" t="inlineStr">
        <is>
          <t xml:space="preserve">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four operating segments as defined by ASC 280, including Sino-foreign Jointly Managed Academic Programs, textbooks and course material sales, Overseas Study Consulting Services and Technological Consulting Services for Smart Campus Solutions. Substantially all of the Company’s revenues for the six months ended June 30, 2020 and 2019 were generated from the PRC. As of June 30, 2020 and December 31, 2019, a majority of the long-lived assets of the Company are located in the PRC, and therefore, no geographical segments are presented. The following table presents summary information by segment for the six months ended June 30, 2020 and 2019, respectively: For the six months ended June 30, 2020 (Unaudited) Joint education programs Technological consulting for “smart campus” solutions Overseas study consulting Textbook sales Total Revenue $ 1,264,823 $ 933,240 $ 72,725 $ - $ 2,270,788 Cost of revenue (263,579 ) (1,206,524 ) (12,412 ) - 1,482,515 Gross profit (loss) 1,001,244 (273,284 ) 60,313 - 788,273 Operating expenses (501,901 ) (370,324 ) (28,858 ) - (901,083 ) Income (loss) from operations 499,343 (643,608 ) 31,455 - (112,810 ) Depreciation and amortization 7,489 4,402 343 - 12,234 Capital expenditure 7,147 5,273 411 - 12,831 Total assets 6,446,412 4,756,435 370,657 - 11,573,504 Total liabilities $ 1,006,113 $ 742,352 $ 57,850 $ - $ 1,806,315 For the six months ended June 30, 2019 (Unaudited) Joint education programs Technological consulting for “smart campus” solutions Overseas study consulting Textbook sales Total Revenue $ 1,240,856 $ 625,896 $ - $ 13,316 $ 1,880,068 Cost of revenue (535,638 ) (479,384 ) - (7,633 ) (1,022,655 ) Gross profit 705,218 146,512 - 5,683 857,413 Operating expenses (471,713 ) (102,080 ) (91,567 ) (1,725 ) (667,085 ) Income (loss) from operation 233,505 44,432 (91,567 ) 3,958 190,328 Depreciation and amortization 13,412 6,764 144 - 20,320 Capital expenditure 8,597 4,337 92 - 13,026 Total assets 3,655,666 2,234,017 880,067 - 6,769,750 Total liabilities $ 306,551 $ 453,722 $ 614,641 $ - $ 1,374,9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0</t>
        </is>
      </c>
    </row>
    <row r="3">
      <c r="A3" s="4" t="inlineStr">
        <is>
          <t>13. SUBSEQUENT EVENTS</t>
        </is>
      </c>
      <c r="B3" s="4" t="inlineStr">
        <is>
          <t>The Company’s operations may be affected by the ongoing outbreak of COVID-19 which in March 2020, had been declared as a pandemic by the World Health Organization. The Company’s revenue from Sino-foreign jointly managed academic programs was not significantly impacted because the Company has been providing distance teaching services to students and no dropout has been reported to the Company during the temporary school closure period from late December 2019 to the reopening of schools in May 2020. Most recently, the Company increased the number of students enrolled in its Sino-foreign jointly managed education programs with two colleges during the 2021 academic school year starting from the 2020 fall semester. Total enrolled number of students increased by 14% as compared to the same period of last year. As the Chinese universities/colleges have gradually reopened since May 2020, the Company has substantially completed the delayed “smart campus” projects during the summer 2020. The Company recently developed and launched new product to provide highly integrated visualization solutions in order to broaden the smart campus line of business and also started to provide technological consulting services to business entities in addition to universities/colleges. Nevertheless, the continued uncertainties associated with COVID 19 may cause the Company’s revenue and cash flows to underperform in the next 12 months. A resurgence could negatively affect the execution of additional smart campus contracts with Chinese universities/colleges, the collection of the payments from previous smart campus projects and the market development of the newly launched visualization solutions and technology consulting services to non-university business The extent of the future impact of COVID-19 is still highly uncertain and cannot be predicted as of the financial statement repor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5" t="n">
        <v>6223083</v>
      </c>
      <c r="C3" s="5" t="n">
        <v>1702279</v>
      </c>
    </row>
    <row r="4">
      <c r="A4" s="4" t="inlineStr">
        <is>
          <t>Accounts receivable, net</t>
        </is>
      </c>
      <c r="B4" s="6" t="n">
        <v>339465</v>
      </c>
      <c r="C4" s="6" t="n">
        <v>518191</v>
      </c>
    </row>
    <row r="5">
      <c r="A5" s="4" t="inlineStr">
        <is>
          <t>Contract receivable, net</t>
        </is>
      </c>
      <c r="B5" s="6" t="n">
        <v>2726953</v>
      </c>
      <c r="C5" s="6" t="n">
        <v>1639213</v>
      </c>
    </row>
    <row r="6">
      <c r="A6" s="4" t="inlineStr">
        <is>
          <t>Advance to suppliers</t>
        </is>
      </c>
      <c r="B6" s="6" t="n">
        <v>256037</v>
      </c>
      <c r="C6" s="6" t="n">
        <v>836766</v>
      </c>
    </row>
    <row r="7">
      <c r="A7" s="4" t="inlineStr">
        <is>
          <t>Deferred initial public offering costs</t>
        </is>
      </c>
      <c r="B7" s="6" t="n">
        <v>0</v>
      </c>
      <c r="C7" s="6" t="n">
        <v>649451</v>
      </c>
    </row>
    <row r="8">
      <c r="A8" s="4" t="inlineStr">
        <is>
          <t>Prepaid expenses and other current assets</t>
        </is>
      </c>
      <c r="B8" s="6" t="n">
        <v>213143</v>
      </c>
      <c r="C8" s="6" t="n">
        <v>339260</v>
      </c>
    </row>
    <row r="9">
      <c r="A9" s="4" t="inlineStr">
        <is>
          <t>Total current assets</t>
        </is>
      </c>
      <c r="B9" s="6" t="n">
        <v>9758681</v>
      </c>
      <c r="C9" s="6" t="n">
        <v>5685160</v>
      </c>
    </row>
    <row r="10">
      <c r="A10" s="4" t="inlineStr">
        <is>
          <t>Property and equipment, net</t>
        </is>
      </c>
      <c r="B10" s="6" t="n">
        <v>50017</v>
      </c>
      <c r="C10" s="6" t="n">
        <v>77782</v>
      </c>
    </row>
    <row r="11">
      <c r="A11" s="4" t="inlineStr">
        <is>
          <t>Operating lease right-of-use assets, net</t>
        </is>
      </c>
      <c r="B11" s="6" t="n">
        <v>0</v>
      </c>
      <c r="C11" s="6" t="n">
        <v>18372</v>
      </c>
    </row>
    <row r="12">
      <c r="A12" s="4" t="inlineStr">
        <is>
          <t>Contract receivable, net- non-current</t>
        </is>
      </c>
      <c r="B12" s="6" t="n">
        <v>1764806</v>
      </c>
      <c r="C12" s="6" t="n">
        <v>1071826</v>
      </c>
    </row>
    <row r="13">
      <c r="A13" s="4" t="inlineStr">
        <is>
          <t>Total non-current assets</t>
        </is>
      </c>
      <c r="B13" s="6" t="n">
        <v>1814823</v>
      </c>
      <c r="C13" s="6" t="n">
        <v>1167980</v>
      </c>
    </row>
    <row r="14">
      <c r="A14" s="4" t="inlineStr">
        <is>
          <t>Total Assets</t>
        </is>
      </c>
      <c r="B14" s="6" t="n">
        <v>11573504</v>
      </c>
      <c r="C14" s="6" t="n">
        <v>6853140</v>
      </c>
    </row>
    <row r="15">
      <c r="A15" s="3" t="inlineStr">
        <is>
          <t>CURRENT LIABILITIES</t>
        </is>
      </c>
    </row>
    <row r="16">
      <c r="A16" s="4" t="inlineStr">
        <is>
          <t>Account payable</t>
        </is>
      </c>
      <c r="B16" s="6" t="n">
        <v>382234</v>
      </c>
      <c r="C16" s="6" t="n">
        <v>51071</v>
      </c>
    </row>
    <row r="17">
      <c r="A17" s="4" t="inlineStr">
        <is>
          <t>Deferred revenue</t>
        </is>
      </c>
      <c r="B17" s="6" t="n">
        <v>165299</v>
      </c>
      <c r="C17" s="6" t="n">
        <v>562056</v>
      </c>
    </row>
    <row r="18">
      <c r="A18" s="4" t="inlineStr">
        <is>
          <t>Taxes payable</t>
        </is>
      </c>
      <c r="B18" s="6" t="n">
        <v>476033</v>
      </c>
      <c r="C18" s="6" t="n">
        <v>404453</v>
      </c>
    </row>
    <row r="19">
      <c r="A19" s="4" t="inlineStr">
        <is>
          <t>Due to a related party</t>
        </is>
      </c>
      <c r="B19" s="6" t="n">
        <v>556311</v>
      </c>
      <c r="C19" s="6" t="n">
        <v>461633</v>
      </c>
    </row>
    <row r="20">
      <c r="A20" s="4" t="inlineStr">
        <is>
          <t>Operating lease liabilities - current</t>
        </is>
      </c>
      <c r="B20" s="6" t="n">
        <v>0</v>
      </c>
      <c r="C20" s="6" t="n">
        <v>10326</v>
      </c>
    </row>
    <row r="21">
      <c r="A21" s="4" t="inlineStr">
        <is>
          <t>Accrued expenses and other current liabilities</t>
        </is>
      </c>
      <c r="B21" s="6" t="n">
        <v>226438</v>
      </c>
      <c r="C21" s="6" t="n">
        <v>178276</v>
      </c>
    </row>
    <row r="22">
      <c r="A22" s="4" t="inlineStr">
        <is>
          <t>TOTAL CURRENT LIABILITIES</t>
        </is>
      </c>
      <c r="B22" s="6" t="n">
        <v>1806315</v>
      </c>
      <c r="C22" s="6" t="n">
        <v>1667815</v>
      </c>
    </row>
    <row r="23">
      <c r="A23" s="4" t="inlineStr">
        <is>
          <t>Operating lease liabilities - non-current</t>
        </is>
      </c>
      <c r="B23" s="6" t="n">
        <v>0</v>
      </c>
      <c r="C23" s="6" t="n">
        <v>5350</v>
      </c>
    </row>
    <row r="24">
      <c r="A24" s="4" t="inlineStr">
        <is>
          <t>TOTAL LIABILITIES</t>
        </is>
      </c>
      <c r="B24" s="6" t="n">
        <v>1806315</v>
      </c>
      <c r="C24" s="6" t="n">
        <v>1673165</v>
      </c>
    </row>
    <row r="25">
      <c r="A25" s="4" t="inlineStr">
        <is>
          <t>COMMITMENTS AND CONTINGENCIES</t>
        </is>
      </c>
      <c r="B25" s="6" t="n">
        <v>0</v>
      </c>
      <c r="C25" s="6" t="n">
        <v>0</v>
      </c>
    </row>
    <row r="26">
      <c r="A26" s="3" t="inlineStr">
        <is>
          <t>STOCKHOLDERS' EQUITY</t>
        </is>
      </c>
    </row>
    <row r="27">
      <c r="A27" s="4" t="inlineStr">
        <is>
          <t>Ordinary shares, $0.001 par value, 50,000,000 shares authorized, 6,333,333 and 5,000,000 shares issued and outstanding at June 30, 2020 and December 31, 2019, respectively</t>
        </is>
      </c>
      <c r="B27" s="6" t="n">
        <v>6333</v>
      </c>
      <c r="C27" s="6" t="n">
        <v>5000</v>
      </c>
    </row>
    <row r="28">
      <c r="A28" s="4" t="inlineStr">
        <is>
          <t>Additional paid-in capital</t>
        </is>
      </c>
      <c r="B28" s="6" t="n">
        <v>9358487</v>
      </c>
      <c r="C28" s="6" t="n">
        <v>4579116</v>
      </c>
    </row>
    <row r="29">
      <c r="A29" s="4" t="inlineStr">
        <is>
          <t>Statutory reserve</t>
        </is>
      </c>
      <c r="B29" s="6" t="n">
        <v>407534</v>
      </c>
      <c r="C29" s="6" t="n">
        <v>379952</v>
      </c>
    </row>
    <row r="30">
      <c r="A30" s="4" t="inlineStr">
        <is>
          <t>Retained earnings</t>
        </is>
      </c>
      <c r="B30" s="6" t="n">
        <v>421111</v>
      </c>
      <c r="C30" s="6" t="n">
        <v>528315</v>
      </c>
    </row>
    <row r="31">
      <c r="A31" s="4" t="inlineStr">
        <is>
          <t>Accumulated other comprehensive loss</t>
        </is>
      </c>
      <c r="B31" s="6" t="n">
        <v>-426276</v>
      </c>
      <c r="C31" s="6" t="n">
        <v>-312408</v>
      </c>
    </row>
    <row r="32">
      <c r="A32" s="4" t="inlineStr">
        <is>
          <t>Total Equity</t>
        </is>
      </c>
      <c r="B32" s="6" t="n">
        <v>9767189</v>
      </c>
      <c r="C32" s="6" t="n">
        <v>5179975</v>
      </c>
    </row>
    <row r="33">
      <c r="A33" s="4" t="inlineStr">
        <is>
          <t>Total Liabilities and STOCKHOLDERS' Equity</t>
        </is>
      </c>
      <c r="B33" s="5" t="n">
        <v>11573504</v>
      </c>
      <c r="C33" s="5" t="n">
        <v>6853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4" t="inlineStr">
        <is>
          <t>Basis of Presentation and Principles of Consolidation</t>
        </is>
      </c>
      <c r="B3" s="4" t="inlineStr">
        <is>
          <t>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0 and 2019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Company’s annual financial statements in form 20-F for the fiscal year ended December 31, 2019 filed with the SEC on June 29, 2020. The accompanying unaudited condensed consolidated financial statements include the financial statements of China Liberal, Yi Xin BVI, Boya Hong Kong and China Liberal Beijing. All inter-company balances and transactions are eliminated upon consolidation.</t>
        </is>
      </c>
    </row>
    <row r="4">
      <c r="A4" s="4" t="inlineStr">
        <is>
          <t>Uses of estimates</t>
        </is>
      </c>
      <c r="B4" s="4" t="inlineStr">
        <is>
          <t>In preparing the unaudited condensed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contracts receivable, advances to suppliers, valuation allowance for deferred tax assets, provision necessary for contingent liabilities and revenue recognition. Actual results could differ from those estimates.</t>
        </is>
      </c>
    </row>
    <row r="5">
      <c r="A5" s="4" t="inlineStr">
        <is>
          <t>Risks and Uncertainties</t>
        </is>
      </c>
      <c r="B5" s="4" t="inlineStr">
        <is>
          <t>The main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see Note 13- Subsequent Events</t>
        </is>
      </c>
    </row>
    <row r="6">
      <c r="A6" s="4" t="inlineStr">
        <is>
          <t>Liqudity</t>
        </is>
      </c>
      <c r="B6" s="4" t="inlineStr">
        <is>
          <t>During the six months ended June 30, 2020, the Company had negative cash flow from operations of $0.3 million and reported a net loss of $0.08 million. The Company had cash of $6.2 million at June 30, 2020. Commencing in December 2019, a novel strain of coronavirus (COVID-19) surfaced, which caused lockdowns, quarantines, travel restrictions, suspension of business activities and school closures. The continued uncertainties associated with COVID-19 has negatively impacted the Company’s study abroad consulting services and “smart campus” related technological consulting services as well as its cash flows from operations in 2020. On May 12, 2020, the Company completed its IPO of 1,333,333 common shares at a public offering price of $6.00 per share for net proceeds of approximately $4.8 million. Management believes that the Company’s current cash of approximately $6.2 million will be sufficient to meet its working capital needs for at least the next 12 months from the issuance of the unaudited condensed consolidated financial statements. The Company intends to finance its future working capital requirements and capital expenditures from cash generated from operating activities. However, the Company may seek additional financings, to the extent required, and there can be no assurances that such financing will be available on favorable terms or at all.</t>
        </is>
      </c>
    </row>
    <row r="7">
      <c r="A7" s="4" t="inlineStr">
        <is>
          <t>Cash</t>
        </is>
      </c>
      <c r="B7" s="4" t="inlineStr">
        <is>
          <t>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t>
        </is>
      </c>
    </row>
    <row r="8">
      <c r="A8" s="4" t="inlineStr">
        <is>
          <t>Accounts and contracts receivable, net</t>
        </is>
      </c>
      <c r="B8" s="4" t="inlineStr">
        <is>
          <t>Accounts and contracts receivable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June 30, 2020, and December 31, 2019, there was no allowance recorded as the Company considers all of the accounts receivable fully collectible. The Company’s contracts receivable represents balance derived from the Technological Consulting Services for Smart Campus Solutions provided to Chinese universities/colleges, when the projects under the contracts have been completed and accepted by Chinese universities/colleges, but the balances have not been past due based on the contracted payment schedules. The Company had not incurred any bad debts with Chinese universities/colleges in the past, and considers the contract receivable fully collectible. Thus, there was no allowance recorded on such outstanding contract receivable as of June 30, 2020 and December 31, 2019 (See Note 4).</t>
        </is>
      </c>
    </row>
    <row r="9">
      <c r="A9" s="4" t="inlineStr">
        <is>
          <t>Advances to suppliers</t>
        </is>
      </c>
      <c r="B9" s="4" t="inlineStr">
        <is>
          <t>Advance to suppliers consists of balances paid to suppliers that have not been provided or received. The Company makes advance payment to suppliers for purchase of equipment and devices in order to undertake the “smart campus” consulting projects for customers. Advance to suppliers are short-term in nature and are reviewed periodically to determine whether their carrying value has become impaired. As of June 30, 2020, and December 31, 2019, there was no allowance recorded as the Company considers all of the advances to be fully realizable.</t>
        </is>
      </c>
    </row>
    <row r="10">
      <c r="A10" s="4" t="inlineStr">
        <is>
          <t>Deferred initial public offering ("IPO") costs</t>
        </is>
      </c>
      <c r="B10" s="4" t="inlineStr">
        <is>
          <t xml:space="preserve">The Company complies with the requirement of the ASC 340-10-S99-1 and SEC Staff Accounting Bulletin (“SAB”) Topic 5A — “Expenses of Offering”. Deferred offering costs consist of underwriting, legal, accounting and other expenses incurred through the balance sheet date that are directly related to the intended IPO. Deferred offering costs will be charged to shareholders’ equity upon the completion of the IPO. The Company completed its IPO on May 12, 2020, and accordingly, the December 31, 2019 capitalized deferred offering costs of $649,451 have been charged to shareholders’ equity. </t>
        </is>
      </c>
    </row>
    <row r="11">
      <c r="A11" s="4" t="inlineStr">
        <is>
          <t>Leases</t>
        </is>
      </c>
      <c r="B11" s="4" t="inlineStr">
        <is>
          <t xml:space="preserve">The Company adopted ASU 2016-02, “Leases” on January 1, 2019 and used the alternative transition approach which permits the effects of adoption to be applied at the effective date. The new standard provides a number of optional practical expedients in transition. The Company elected the ‘package of practical expedients’, which permits us not to reassess under the new standard our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office space operating leases. Upon adoption, the Company recognized additional operating liabilities of approximately $0.02 million as of January 1, 2019, with corresponding ROU assets of the same amount based on the present value of the remaining rental payments under current leasing standards for existing operating leases. There was no cumulative effect of adopting the standard. The Company’s main operating subsidiary, China Liberal Beijing, leases office space for its headquarter office under non-cancelable operating lease agreements. In June 2020, the Company terminated its then existing lease, and relocated its headquarters office in Beijing to a new location with efficient space. As a result, the December 31, 2019 ROU assets of $18,372 has been fully amortized during the six months ended June 30, 2020 and there was no ROU assets and operating lease liabilities as of June 30, 2020. The Company’s new office lease starts in July 2020 for two years. Operating lease expense for the six months ended June 30, 2020 and 2019 was $113,025 and $144,857, respectively. </t>
        </is>
      </c>
    </row>
    <row r="12">
      <c r="A12" s="4" t="inlineStr">
        <is>
          <t>Impairment of long-lived Assets</t>
        </is>
      </c>
      <c r="B12" s="4" t="inlineStr">
        <is>
          <t>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June 30, 2020 and December 31, 2019.</t>
        </is>
      </c>
    </row>
    <row r="13">
      <c r="A13" s="4" t="inlineStr">
        <is>
          <t>Fair value of financial instruments</t>
        </is>
      </c>
      <c r="B13" s="4" t="inlineStr">
        <is>
          <t>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advances to suppliers, prepaid expenses and other current assets, accounts payable, deferred revenue, accrued expenses and other current liabilities, taxes payable and due to related parties, approximate the fair value of the respective assets and liabilities as of June 30, 2020 and December 31, 2019 based upon the short-term nature of the assets and liabilities. The fair value of the contracts receivable also approximates their carrying amount because the receivables were derived from fixed-price contracts and will be settled by cash.</t>
        </is>
      </c>
    </row>
    <row r="14">
      <c r="A14" s="4" t="inlineStr">
        <is>
          <t>Property and equipment</t>
        </is>
      </c>
      <c r="B14" s="4" t="inlineStr">
        <is>
          <t>Property and equipment are stated at cost less accumulated depreciation and amortization. Depreciation and amortization of property and equipment is provided using the straight-line method over their expected useful lives, as follows: Useful life Office equipment and furniture 5 years Electronic equipment 5 years Transportation vehicles 5-10 years Leasehold improvement Shorter of the lease term or estimated useful life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5">
      <c r="A15" s="4" t="inlineStr">
        <is>
          <t>Revenue recognition</t>
        </is>
      </c>
      <c r="B15" s="4" t="inlineStr">
        <is>
          <t xml:space="preserve">The Company’s revenues are primarily derived from providing a wide range of educational services and programs to customers, as disclosed below. Revenues are reported net of all value added taxes. On January 1, 2019, the Company adopted Accounting Standards Update (“ASU”) 2014-09 Revenue from Contracts with Customers (“ASC Topic 606”) using the modified retrospective metho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its revenue from the following sources: - Sino-foreign Jointly-Managed Academic Programs The Company recommends and coordinates accredited international universities/colleges to forge partnerships with Chinese host universities/colleges to establish international education programs at degree level. Chinese host universities/colleges then utilize their existing administrative ability, campus classrooms and facilities to recruit Chinese students into such programs. The Company also selects, recruits and appoints qualified foreign faculty to teach major courses at selected Chinese host universities/colleges and bears all faculty related costs, provides continuing support to foreign faculty, develops and delivers major course content and materials to ensure teaching quality meeting international standards, and to optimize students’ learning outcome and to prepare them for further education overseas and help them with course credit conversion in the event that any student decides to pursue further study overseas. The Company actively supports and interacts with enrolled students throughout their programs to ensure successful program completion. The Company’s contracts with host Chinese universities/colleges are fixed price contracts, pursuant to which, the Company is to receive a fixed portion of tuition for services rendered. As a result of performing the above-mentioned services, the Company is entitled to receive 30% to 50% of such student tuitions depending on the universities/colleges and the jointly managed academic programs, which are collected first by Chinese host universities/colleges from enrolled students at the beginning of each academic school year, and then remitted to the Company. With respect to Sino-foreign Jointly Managed Academic Programs, the Company is not involved in recruiting students, collecting refunding tuition when students dropout, all of which are handled by the host universities/colleges. The host universities/colleges normally offer tuition refund if a student drops out from school within the first month of each academic school year. Collected tuition fees become non-refundable after the one-month refund policy window. Historically, for students enrolled under the Sino-foreign Jointly Managed Academic Programs, the average student dropout rate was below 1%. The Company’s contracts with Chinese host universities/colleges provide that (1) the host universities/colleges will withhold the tuition collected from students for one to three months after the academic school year starts in September, and then remit the portion of tuition fees to the Company after the student headcounts have been finalized, and (2) the portion of tuition fee that the Company is entitled to receive is calculated based on the final actual number of students retained with the universities/colleges after any student dropout has been adjusted. Accordingly, any tuition refund has already been deducted by host universities/colleges before the Company receives its portion of the tuition fees. For accounting purposes, at the beginning of each academic school year, the Company initially accrues the estimated refund based on an historical 1% student dropout rate, and makes subsequent true-up adjustments after the final number of students retained with the host universities/colleges is determined. Such adjustments were immaterial for the six months ended June 30, 2020 and 2019, respectively. - Sino-foreign Jointly-Managed Academic Programs (continued) The Company’s contracts with Chinese host universities/colleges provide that foreign teachers assigned by the Company should be substituted, and teaching textbooks, course materials and curriculums should be adjusted in a timely manner in order to ensure a satisfactory teaching result. The Chinese host universities/colleges have the right to withhold the Company’s portion of the tuition if the Company does not take corrective action when the Company’s service deficiency is identified. Any costs related to teacher substitution, textbooks, course materials and curriculums adjustment should be borne by the Company. The Company maintains active communications with the host universities/colleges in order to obtain feedback on the quality of the services performed. Any service deficiency is being corrected and improved in a timely manner so as to achieve satisfactory long-term cooperation with the host universities/colleges. Historically, as a result of timely interaction with the host universities/colleges to address any service deficiency and to improve the teaching result, there were no estimable tuition withhold from the host universities/colleges that needs to be accrued. There were no complaints received from the host universities/colleges with respect to the Company’s services for the six months ended June 30, 2020 and 2019 which required material adjustment to the amount of fees received by the Company. The tuition fees received by the Company are initially recorded as deferred revenue and recognized ratably over applicable academic year as the Company’s performance obligations related to teaching, management and other supporting services are carried out over the whole academic year. Sales of textbooks and course materials In order to ensure the quality of the course content to meet international standards, the Company has developed and edited more than 16 English textbooks and course materials with emphasis on language training, and sells these textbooks and course materials to students enrolled under the Sino-foreign joint education programs. Revenue from sales of textbooks and related course materials is recognized upon delivery of textbooks and course materials, which is when the risks and titles are transferred and the Company’s performance obligation is satisfied. - Overseas Study Consulting Service The Company’s Overseas Study Consulting Services target those students who wish to study in foreign countries to enrich their learning experiences and to expand their horizon and employment possibilities. The Company’s overseas study consulting services are typically performed under one-on-one private tutoring model with duration of four to six months. The Company provides school information to help students make informed decisions about which institution and major to choose from, help them prepare for school application and admission; provides study plans, language training and test preparation courses to help students improve their foreign language ability and help them achieve higher scores in international admission and assessment tests. The Company also helps students on visa application and paperwork, and offers overseas extended services such as finding accommodation and travel assistance. In connection with these services, the Company collects an up-front fee based on the scope of consulting services requested by students. 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 Technological Consulting Services for Smart Campus Solutions Under the concept of “creating smart campus”, the Company’s technological consulting services utilize the advanced information technology such as cloud computing, mobile internet and big data analytics to provide total solutions to targeted Chinese universities/colleges in order to integrate and improve their teaching, research, student data management, storage and processing, and campus life services, and to optimize their teaching and operating environment and improve operational efficiency. The Company’s “smart campus” related technological consulting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mart campus” solutions and services are delivered. In addition, some of the Company’s “smart campus” related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income and comprehensive income as providing financing to the customers is a core component under such contracts. The Company evaluates “smart campus” solution service contracts and determines whether these contracts contain multiple element arrangements. An arrangement is separated, if (1) the delivered element(s) has (have) value to the customer on a stand-alone basis, (2) there is reliable evidence of the fair value of the undelivered element (s) and (3) if the arrangement includes a general right of return relative to the delivered element(s), delivery or performance of the undelivered element (s) is (are) considered probable and substantially in the control of the Company. If all three criteria are fulfilled, appropriate revenue recognition convention is then applied to each separate unit of accounting. If the three criteria are not met, revenue is deferred until such criteria are met or until the period in which the last undelivered element is delivered. The Company determines “smart campus” solution and application customization service, installations of hardware and software components, and post-contract continuous maintenance support, as separate performance obligation in same fixed-fee contract, because the Company’s promise to transfer each of these services is separately identifiable from other promises in the contract. The Company allocates contract revenue to the identified separate units based on their relative fair value. Reliable fair values are sales prices for the component when it is regularly sold on a stand-alone basis, third-party prices for similar components or, under certain circumstances, cost plus, an adequate business specific profit margin related to the relevant element. The amount allocable to the delivered elements is limited to the amount that is not contingent upon delivery of additional elements or meeting other specified performance conditions. Revenue allocated to technological consulting services for “smart campus” solution is recognized upon completion of each unit of service. In instances where substantive completion inspection and customer acceptance provisions are specified in contracts, revenues are deferred until all inspection and acceptance criteria have been met. Contract Balances and Remaining Performance Obligations Contract balances typically arise when a difference in timing between the transfer of control to the customer and receipt of consideration occurs. The Company’s contract assets, consist primarily of accounts receivable related to providing educational services associated with Sino-foreign jointly managed education programs and study abroad consulting services to enrolled students, and contract receivable associated with providing technological consulting services for smart campus solutions, in which the Company’s contracted performance obligations have been satisfied, amount billed and the Company has an unconditional right to payment. The Company had accounts receivable related to revenues from Sino-foreign jointly managed education programs and study abroad consulting services of $339,465 and $518,191 as of June 30, 2020 and December 31, 2019, respectively. The outstanding accounts receivable of $518,191 as of December 31, 2019 and $339,465 as of June 30, 2020 have been subsequently fully collected. In addition, the Company had contract receivable of $4,491,759 (including current and non-current portion of $2,726,953 and $1,764,806, respectively) and $2,711,039 (including current and non-current portion of $1,639,213 and $1,071,826, respectively) as of June 30, 2020 and December 31, 2019, respectively, primarily derived from providing technological consulting services for smart campus solutions to Chinese universities/colleges. The balance due within one year and more than one year was based on the contracted payment terms with Chinese universities/colleges. As of June 30, 2020, the Company’s short-term contract receivable included $2,641,879 receivable from Fuzhou Melbourne Polytechnic (“FMP”) and $45,969 receivable from other Chinese universities/colleges. Subsequently, from July to early December 2020, the Company collected approximately $0.8 million (RMB 5.7 million) short-term contract receivable from FMP and remaining short-term contract receivable is expected to be collected before March 31, 2021. The FMP long-term contract receivable of $1,635,878 is expected to be collected in 2021 based on the contract payment terms (see Note 4). In connection with the FMP “smart campus” projects, financing component resulted from a timing difference when control is transferred and the collection of cash receipts that may impact future cash flows amounted to $168,033 as of June 30, 2020. The Company had not incurred any bad debts with Chinese universities/colleges in the past in connection with its undertaking of these services, and accordingly the Company considers the contract receivable fully collectible. The Company’s contract liabilities, which are reflected in its consolidated balance sheets as deferred revenue of $165,299 and $562,056 as of June 30, 2020 and December 31, 2019, respectively, consist primarily of the Company’s unsatisfied performance obligations as of the balance sheet dates. The June 30, 2020 deferred revenue balance primarily consisted of deferred revenue associated with the Company’s Overseas Study Consulting Services when the Company received advance payment from customers while the performance obligations have not been completed as of the balance sheet date. The December 31, 2019 deferred revenue balance primarily consisted of $302,640 deferred revenue associated with the Company’s Sino-foreign jointly managed academic programs and $259,416 deferred revenue associated with the Company’s “smart campus” projects when the Company received advance payment from customers while the projects have not been completed as of the balance sheet date. Disaggregation of revenue Revenue disaggregated by service type was as follows for the six months ended June 30, 2020 and 2019: For the six months ended June 30, 2020 2019 (Unaudited) (Unaudited) Revenue from Sino-foreign Jointly Managed Academic Programs $ 1,264,823 $ 1,240,856 Revenue from Technological Consulting Services for Smart Campus Solutions 933,240 625,896 Revenue from Overseas Study Consulting Services 72,725 - Revenue from textbook and course material sales - 13,316 Total revenue $ 2,270,788 $ 1,880,068 </t>
        </is>
      </c>
    </row>
    <row r="16">
      <c r="A16" s="4" t="inlineStr">
        <is>
          <t>Costs on data management application system customization</t>
        </is>
      </c>
      <c r="B16" s="4" t="inlineStr">
        <is>
          <t>With its “smart campus” solution services to Chinese universities/colleges, the Company provides technical support to help Chinese universities/colleges to customize their campus data management application system to record student information. The Company does not develop and own the data management application software. Costs incurred, which consist primarily of internal salaries and benefits of personnel involved in the provision of such services, were included in the cost of revenue in the consolidated statements of income and comprehensive income.</t>
        </is>
      </c>
    </row>
    <row r="17">
      <c r="A17" s="4" t="inlineStr">
        <is>
          <t>Advertising expense</t>
        </is>
      </c>
      <c r="B17" s="4" t="inlineStr">
        <is>
          <t>Advertising expenses primarily relate to advertisement of the Company’s brand name and services through outdoor billboards and social media such as Weibo and WeChat. Advertising expenses are included in selling expenses in the consolidated statements of income and comprehensive income. Advertising expenses amounted to $241 and $10,119 for the six months ended June 30, 2020 and 2019, respectively.</t>
        </is>
      </c>
    </row>
    <row r="18">
      <c r="A18" s="4" t="inlineStr">
        <is>
          <t>Income taxes</t>
        </is>
      </c>
      <c r="B18" s="4" t="inlineStr">
        <is>
          <t>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six months ended June 30, 2020 and 2019. The Company does not believe there was any uncertain tax position as of June 30, 2020 and December 31, 2019. The Company’s operating subsidiary in China is subject to the income tax laws of the PRC. No significant income was generated outside the PRC for the six months ended June 30, 2020 and 2019. As of June 30, 2020, all of the tax returns of the Company’s PRC Subsidiary remain open for statutory examination by PRC tax authorities.</t>
        </is>
      </c>
    </row>
    <row r="19">
      <c r="A19" s="4" t="inlineStr">
        <is>
          <t>Value added tax ("VAT")</t>
        </is>
      </c>
      <c r="B19" s="4" t="inlineStr">
        <is>
          <t>The PRC government implemented a value-added tax reform pilot program, which replaced the business tax with VAT on selected sectors including but not limited to education in Beijing effective September 1, 2012. In August 2013, the pilot program was expanded nationwide in certain industries. Since May 2016, the change from business tax to VAT are expanded to all other service sectors which used to be subject to business tax. The VAT rates applicable to the Company’s PRC subsidiary ranged from 3% to 6%.</t>
        </is>
      </c>
    </row>
    <row r="20">
      <c r="A20" s="4" t="inlineStr">
        <is>
          <t>Earnings (loss) per Share</t>
        </is>
      </c>
      <c r="B20" s="4" t="inlineStr">
        <is>
          <t>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June 30, 2020 and 2019, there were no dilutive shares.</t>
        </is>
      </c>
    </row>
    <row r="21">
      <c r="A21" s="4" t="inlineStr">
        <is>
          <t>Foreign currency translation</t>
        </is>
      </c>
      <c r="B21" s="4" t="inlineStr">
        <is>
          <t xml:space="preserve">The functional currency for China Liberal, Yi Xin BVI and Boya Hong Kong is the U.S Dollar (“US$”). However, China Liberal, Yi Xin BVI and Boya Hong Kong currently only serve as the holding companies and did not have active operation as of June 30, 2020. The Company operates primarily through its subsidiary China Liberal Beijing in the PRC, and the functional currency for China Liberal Beijing is the Chinese Yuan (“RMB”). The Company’s consolidated financial statements have been translated into the reporting currency U.S. Dollars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June 30, 2020 June 30, 2019 December 31, 2019 Period-end spot rate US$1=RMB 7.0651 US$1=RMB 6.8668 US$1=RMB 6.9680 Average rate US$1=RMB 7.0416 US$1=RMB 6.7856 US$1=RMB 6.9088 </t>
        </is>
      </c>
    </row>
    <row r="22">
      <c r="A22" s="4" t="inlineStr">
        <is>
          <t>Comprehensive income</t>
        </is>
      </c>
      <c r="B22" s="4" t="inlineStr">
        <is>
          <t>Comprehensive income (loss) consists of two components, net income (loss) and other comprehensive income (loss). The foreign currency translation gain or loss resulting from translation of the financial statements expressed in RMB to US$ is reported in other comprehensive income (loss) in the consolidated statements of operations and comprehensive income (loss).</t>
        </is>
      </c>
    </row>
    <row r="23">
      <c r="A23" s="4" t="inlineStr">
        <is>
          <t>Statement of Cash Flows</t>
        </is>
      </c>
      <c r="B23" s="4" t="inlineStr">
        <is>
          <t>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4">
      <c r="A24" s="4" t="inlineStr">
        <is>
          <t>Recent Accounting Pronouncements</t>
        </is>
      </c>
      <c r="B24" s="4" t="inlineStr">
        <is>
          <t>The Company considers the applicability and impact of all accounting standards updates (“ASUs”). Management periodically reviews new accounting standards that are issued.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Codification Improvements to Topic 326, Financial Instruments — Credit Losses, Topic 815, Derivatives and Hedging, and Topic 825, Financial Instruments Targeted Transition Relief.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ill be adopted on a retrospective basis and the new disclosures will be adopted on a prospective basis. ASU 2018-13 is effective for the Company for annual and interim reporting periods beginning January 1, 2020. The adoption of this guidance did not have a material impact on the Company’s consolidated financial statements. In November 2019, the FASB issued ASU 2019-10, “Financial Instruments—Credit Losses (Topic 326), Derivatives and Hedging (Topic 815), and Leases (Topic 842)” (“ASU 2019-10”). ASU 2019-10 (i) provides a framework to stagger effective dates for future major accounting standards and (ii)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a) Derivatives and Hedging (ASC 815) – now effective for fiscal years beginning after December 15, 2020 and interim periods within fiscal years beginning after December 15, 2021; (b) Leases (ASC 842) - now effective for fiscal years beginning after December 15, 2020 and interim periods within fiscal years beginning after December 15, 2021; (c) Financial Instruments — Credit Losses (ASC 326) - now effective for fiscal years beginning after December 15, 2022, including interim periods within those fiscal years; and (d) Intangibles — Goodwill and Other (ASC 350) - now effective for fiscal years beginning after December 15, 2022, including interim periods within those fiscal years. The Company does not expect the cumulative effect resulting from the adoption of this guidance will have a material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does not expect adoption of the new guidance to have a significant impact on its consolidated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is evaluating the impact of this guidanc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80" customWidth="1" min="2" max="2"/>
  </cols>
  <sheetData>
    <row r="1">
      <c r="A1" s="1" t="inlineStr">
        <is>
          <t>ORGANIZATION AND BUSINESS DESCRIPTION (Tables)</t>
        </is>
      </c>
      <c r="B1" s="2" t="inlineStr">
        <is>
          <t>6 Months Ended</t>
        </is>
      </c>
    </row>
    <row r="2">
      <c r="B2" s="2" t="inlineStr">
        <is>
          <t>Jun. 30, 2020</t>
        </is>
      </c>
    </row>
    <row r="3">
      <c r="A3" s="4" t="inlineStr">
        <is>
          <t>Description of reorganization subsidiaries countries and jurisdictions</t>
        </is>
      </c>
      <c r="B3" s="4" t="inlineStr">
        <is>
          <t xml:space="preserve"> Date of Jurisdiction of Name of Entity Formation Formation % of Ownership Principal Activities China Liberal February 25, 2019 Cayman Islands Parent, 100% Investment holding Yi Xin BVI October 19, 2010 BVI 100% Investment holding Boya Hong Kong May 11, 2011 Hong Kong 100% Investment holding China Liberal Beijing August 8, 2011 Beijing, PRC 100% Education services provid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0</t>
        </is>
      </c>
    </row>
    <row r="3">
      <c r="A3" s="4" t="inlineStr">
        <is>
          <t>Schedule of Property and equipment</t>
        </is>
      </c>
      <c r="B3" s="4" t="inlineStr">
        <is>
          <t xml:space="preserve"> Useful life Office equipment and furniture 5 years Electronic equipment 5 years Transportation vehicles 5-10 years Leasehold improvement Shorter of the lease term or estimated useful life</t>
        </is>
      </c>
    </row>
    <row r="4">
      <c r="A4" s="4" t="inlineStr">
        <is>
          <t>Description of revenue disaggregated</t>
        </is>
      </c>
      <c r="B4" s="4" t="inlineStr">
        <is>
          <t xml:space="preserve"> For the six months ended June 30, 2020 2019 (Unaudited) (Unaudited) Revenue from Sino-foreign Jointly Managed Academic Programs $ 1,264,823 $ 1,240,856 Revenue from Technological Consulting Services for Smart Campus Solutions 933,240 625,896 Revenue from Overseas Study Consulting Services 72,725 - Revenue from textbook and course material sales - 13,316 Total revenue $ 2,270,788 $ 1,880,068 </t>
        </is>
      </c>
    </row>
    <row r="5">
      <c r="A5" s="4" t="inlineStr">
        <is>
          <t>Description of currency exchange rates consolidated financial statements</t>
        </is>
      </c>
      <c r="B5" s="4" t="inlineStr">
        <is>
          <t xml:space="preserve"> June 30, 2020 June 30, 2019 December 31, 2019 Period-end spot rate US$1=RMB 7.0651 US$1=RMB 6.8668 US$1=RMB 6.9680 Average rate US$1=RMB 7.0416 US$1=RMB 6.7856 US$1=RMB 6.90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 (Tables)</t>
        </is>
      </c>
      <c r="B1" s="2" t="inlineStr">
        <is>
          <t>6 Months Ended</t>
        </is>
      </c>
    </row>
    <row r="2">
      <c r="B2" s="2" t="inlineStr">
        <is>
          <t>Jun. 30, 2020</t>
        </is>
      </c>
    </row>
    <row r="3">
      <c r="A3" s="4" t="inlineStr">
        <is>
          <t>Description of accounts receivable</t>
        </is>
      </c>
      <c r="B3" s="4" t="inlineStr">
        <is>
          <t xml:space="preserve"> June 30, 2020 (Unaudited) December 31, 2019 Accounts receivable- Sino-foreign Jointly Managed Academic Program $ 339,466 $ 37,296 Accounts receivable- Overseas Study Consulting Services - 480,895 Less: allowance for doubtful accounts - - Accounts receivable, net $ 339,466 $ 518,1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TRACTS RECEIVABLE, NET (Tables)</t>
        </is>
      </c>
      <c r="B1" s="2" t="inlineStr">
        <is>
          <t>6 Months Ended</t>
        </is>
      </c>
    </row>
    <row r="2">
      <c r="B2" s="2" t="inlineStr">
        <is>
          <t>Jun. 30, 2020</t>
        </is>
      </c>
    </row>
    <row r="3">
      <c r="A3" s="4" t="inlineStr">
        <is>
          <t>Description of contracts receivable</t>
        </is>
      </c>
      <c r="B3" s="4" t="inlineStr">
        <is>
          <t xml:space="preserve"> June 30, 2020 (Unaudited) December 31, 2019 Contract receivable- “Smart Campus” related technological consulting services with FMP (1) $ 3,829,822 $ 2,450,312 Contract receivable- “Smart Campus” project maintenance and technical support fee with FMP 447,935 - Financing component associated with FMP contract receivable (1) 168,033 164,992 Contracts receivable – Other “Smart Campus” related technological consulting services (2) 45,969 95,735 Less: allowance for doubtful accounts - - Total contracts receivable, net 4,491,759 2,711,039 Less: current portion of contract receivable 2,726,953 1,639,213 Contracts receivable, non-current $ 1,764,806 $ 1,071,826 </t>
        </is>
      </c>
    </row>
    <row r="4">
      <c r="A4" s="4" t="inlineStr">
        <is>
          <t>Schedule of contract receivable from FMP 2017 contract</t>
        </is>
      </c>
      <c r="B4" s="4" t="inlineStr">
        <is>
          <t xml:space="preserve"> 2019 FMP Contract Amount Contracted payment due date Contract receivable $ 1,630,658 Maintenance fees 86,929 Total 1,717,587 Less current portion 811,338 By December 31, 2020 Non-current portion $ 906,249 By December 31, 2021 </t>
        </is>
      </c>
    </row>
    <row r="5">
      <c r="A5" s="4" t="inlineStr">
        <is>
          <t>Schedule of contract receivable from FMP 2019 contract</t>
        </is>
      </c>
      <c r="B5" s="4" t="inlineStr">
        <is>
          <t xml:space="preserve"> 2017 FMP Contract Amount as of June 30, 2020 Contracted payment due date Contract receivable $ 2,199,164 Maintenance fees 361,006 Total 2,560,170 Less: current portion of contract receivable 1,830,541 By December 31, 2020 Non-current portion $ 729,629 By December 31, 2021 </t>
        </is>
      </c>
    </row>
    <row r="6">
      <c r="A6" s="4" t="inlineStr">
        <is>
          <t>Schedule of contract payment</t>
        </is>
      </c>
      <c r="B6" s="4" t="inlineStr">
        <is>
          <t xml:space="preserve"> For the six months end June 30, 2020 2019 (Unaudited) (Unaudited) Revenue from 2019 FMP “smart campus” contract $ 710,072 - 2017 FMP contract post-installation maintenance fee revenue 94,771 $ 97,184 2019 FMP contract post-installation maintenance fee revenue 88,510 - Total revenue from FMP “smart campus” contracts $ 893,353 $ 97,1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PREPAID EXPENSES AND OTHER CURRENT ASSETS (Tables)</t>
        </is>
      </c>
      <c r="B1" s="2" t="inlineStr">
        <is>
          <t>6 Months Ended</t>
        </is>
      </c>
    </row>
    <row r="2">
      <c r="B2" s="2" t="inlineStr">
        <is>
          <t>Jun. 30, 2020</t>
        </is>
      </c>
    </row>
    <row r="3">
      <c r="A3" s="4" t="inlineStr">
        <is>
          <t>Description of prepaid expenses and other current assets</t>
        </is>
      </c>
      <c r="B3" s="4" t="inlineStr">
        <is>
          <t xml:space="preserve"> June 30, 2020 (Unaudited) December 31, 2019 Other receivable (1) $ 88,251 $ 234,710 Others prepaid expenses (2) 124,892 104,550 Subtotal 213,143 339,260 Allowance for doubtful accounts - - Prepaid expenses and other current assets, net $ 213,143 $ 339,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6 Months Ended</t>
        </is>
      </c>
    </row>
    <row r="2">
      <c r="B2" s="2" t="inlineStr">
        <is>
          <t>Jun. 30, 2020</t>
        </is>
      </c>
    </row>
    <row r="3">
      <c r="A3" s="4" t="inlineStr">
        <is>
          <t>Description of property and equipment, net</t>
        </is>
      </c>
      <c r="B3" s="4" t="inlineStr">
        <is>
          <t xml:space="preserve"> June 30, 2020 December 31, 2019 (Unaudited) Transportation vehicles $ 215,149 $ 218,147 Electronic equipment 90,588 87,176 Office equipment and furniture 663 27,941 Leasehold improvement - 46,128 Subtotal 306,400 379,392 Less: accumulated depreciation (256,383 ) (301,610 ) Property and equipment, net $ 50,017 $ 77,7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TAXES (Tables)</t>
        </is>
      </c>
      <c r="B1" s="2" t="inlineStr">
        <is>
          <t>6 Months Ended</t>
        </is>
      </c>
    </row>
    <row r="2">
      <c r="B2" s="2" t="inlineStr">
        <is>
          <t>Jun. 30, 2020</t>
        </is>
      </c>
    </row>
    <row r="3">
      <c r="A3" s="4" t="inlineStr">
        <is>
          <t>Schedule of components of income tax provision</t>
        </is>
      </c>
      <c r="B3" s="4" t="inlineStr">
        <is>
          <t xml:space="preserve"> June 30, 2020 June 30, 2019 (Unaudited) (Unaudited) Current tax provision $ - $ - Cayman - - BVI - - Hong Kong - - PRC 48,675 52,756 $ 48,675 $ 52,756 Deferred tax provision Cayman $ - $ - BVI - - Hong Kong - - PRC - - $ - $ - Income tax provisions $ 48,675 $ 52,756 </t>
        </is>
      </c>
    </row>
    <row r="4">
      <c r="A4" s="4" t="inlineStr">
        <is>
          <t>Schedule of effective tax rate</t>
        </is>
      </c>
      <c r="B4" s="4" t="inlineStr">
        <is>
          <t xml:space="preserve"> For the six months ended June 30, 2020 2019 China income tax statutory rate 25.0 % 25.0 % Permanent difference 2.1 % 0.5 % Changes in valuation allowance (174.3 )% 12.0 % Effect of PRC preferential tax rate (10.0 )% (10.0 )% Effective tax rate (157.2 )% 27.5 %</t>
        </is>
      </c>
    </row>
    <row r="5">
      <c r="A5" s="4" t="inlineStr">
        <is>
          <t>Schedule of taxes payable</t>
        </is>
      </c>
      <c r="B5" s="4" t="inlineStr">
        <is>
          <t xml:space="preserve"> June 30, 2020 December 31, 2019 (Unaudited) Income tax payable $ 435,517 $ 257,125 Value added tax payable 39,208 144,108 Other taxes payable 1,308 3,220 Total taxes payable $ 476,033 $ 404,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6 Months Ended</t>
        </is>
      </c>
    </row>
    <row r="2">
      <c r="B2" s="2" t="inlineStr">
        <is>
          <t>Jun. 30, 2020</t>
        </is>
      </c>
    </row>
    <row r="3">
      <c r="A3" s="4" t="inlineStr">
        <is>
          <t>Presents summary information segment</t>
        </is>
      </c>
      <c r="B3" s="4" t="inlineStr">
        <is>
          <t xml:space="preserve"> For the six months ended June 30, 2020 (Unaudited) Joint education programs Technological consulting for “smart campus” solutions Overseas study consulting Textbook sales Total Revenue $ 1,264,823 $ 933,240 $ 72,725 $ - $ 2,270,788 Cost of revenue (263,579 ) (1,206,524 ) (12,412 ) - 1,482,515 Gross profit (loss) 1,001,244 (273,284 ) 60,313 - 788,273 Operating expenses (501,901 ) (370,324 ) (28,858 ) - (901,083 ) Income (loss) from operations 499,343 (643,608 ) 31,455 - (112,810 ) Depreciation and amortization 7,489 4,402 343 - 12,234 Capital expenditure 7,147 5,273 411 - 12,831 Total assets 6,446,412 4,756,435 370,657 - 11,573,504 Total liabilities $ 1,006,113 $ 742,352 $ 57,850 $ - $ 1,806,315 For the six months ended June 30, 2019 (Unaudited) Joint education programs Technological consulting for “smart campus” solutions Overseas study consulting Textbook sales Total Revenue $ 1,240,856 $ 625,896 $ - $ 13,316 $ 1,880,068 Cost of revenue (535,638 ) (479,384 ) - (7,633 ) (1,022,655 ) Gross profit 705,218 146,512 - 5,683 857,413 Operating expenses (471,713 ) (102,080 ) (91,567 ) (1,725 ) (667,085 ) Income (loss) from operation 233,505 44,432 (91,567 ) 3,958 190,328 Depreciation and amortization 13,412 6,764 144 - 20,320 Capital expenditure 8,597 4,337 92 - 13,026 Total assets 3,655,666 2,234,017 880,067 - 6,769,750 Total liabilities $ 306,551 $ 453,722 $ 614,641 $ - $ 1,374,9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8" customWidth="1" min="1" max="1"/>
    <col width="27" customWidth="1" min="2" max="2"/>
  </cols>
  <sheetData>
    <row r="1">
      <c r="A1" s="1" t="inlineStr">
        <is>
          <t>ORGANIZATION AND BUSINESS DESCRIPTION (Details)</t>
        </is>
      </c>
      <c r="B1" s="2" t="inlineStr">
        <is>
          <t>6 Months Ended</t>
        </is>
      </c>
    </row>
    <row r="2">
      <c r="B2" s="2" t="inlineStr">
        <is>
          <t>Jun. 30, 2020</t>
        </is>
      </c>
    </row>
    <row r="3">
      <c r="A3" s="4" t="inlineStr">
        <is>
          <t>Subsidiary Four [Member]</t>
        </is>
      </c>
    </row>
    <row r="4">
      <c r="A4" s="3" t="inlineStr">
        <is>
          <t>Statement [Line Items]</t>
        </is>
      </c>
    </row>
    <row r="5">
      <c r="A5" s="4" t="inlineStr">
        <is>
          <t>Name of Entity</t>
        </is>
      </c>
      <c r="B5" s="4" t="inlineStr">
        <is>
          <t>China Liberal Beijing</t>
        </is>
      </c>
    </row>
    <row r="6">
      <c r="A6" s="4" t="inlineStr">
        <is>
          <t>Date of incorporation</t>
        </is>
      </c>
      <c r="B6" s="4" t="inlineStr">
        <is>
          <t>Aug. 8,
		2011</t>
        </is>
      </c>
    </row>
    <row r="7">
      <c r="A7" s="4" t="inlineStr">
        <is>
          <t>Place of incorporation</t>
        </is>
      </c>
      <c r="B7" s="4" t="inlineStr">
        <is>
          <t>Beijing, PRC</t>
        </is>
      </c>
    </row>
    <row r="8">
      <c r="A8" s="4" t="inlineStr">
        <is>
          <t>% of Ownership</t>
        </is>
      </c>
      <c r="B8" s="4" t="inlineStr">
        <is>
          <t>100.00%</t>
        </is>
      </c>
    </row>
    <row r="9">
      <c r="A9" s="4" t="inlineStr">
        <is>
          <t>Principal Activities</t>
        </is>
      </c>
      <c r="B9" s="4" t="inlineStr">
        <is>
          <t>Education service provider</t>
        </is>
      </c>
    </row>
    <row r="10">
      <c r="A10" s="4" t="inlineStr">
        <is>
          <t>Subsidiary Three [Member]</t>
        </is>
      </c>
    </row>
    <row r="11">
      <c r="A11" s="3" t="inlineStr">
        <is>
          <t>Statement [Line Items]</t>
        </is>
      </c>
    </row>
    <row r="12">
      <c r="A12" s="4" t="inlineStr">
        <is>
          <t>Name of Entity</t>
        </is>
      </c>
      <c r="B12" s="4" t="inlineStr">
        <is>
          <t>Boya Hong Kong</t>
        </is>
      </c>
    </row>
    <row r="13">
      <c r="A13" s="4" t="inlineStr">
        <is>
          <t>Date of incorporation</t>
        </is>
      </c>
      <c r="B13" s="4" t="inlineStr">
        <is>
          <t>May 11,
		2011</t>
        </is>
      </c>
    </row>
    <row r="14">
      <c r="A14" s="4" t="inlineStr">
        <is>
          <t>Place of incorporation</t>
        </is>
      </c>
      <c r="B14" s="4" t="inlineStr">
        <is>
          <t>Hong Kong</t>
        </is>
      </c>
    </row>
    <row r="15">
      <c r="A15" s="4" t="inlineStr">
        <is>
          <t>% of Ownership</t>
        </is>
      </c>
      <c r="B15" s="4" t="inlineStr">
        <is>
          <t>100.00%</t>
        </is>
      </c>
    </row>
    <row r="16">
      <c r="A16" s="4" t="inlineStr">
        <is>
          <t>Principal Activities</t>
        </is>
      </c>
      <c r="B16" s="4" t="inlineStr">
        <is>
          <t>Investment holding</t>
        </is>
      </c>
    </row>
    <row r="17">
      <c r="A17" s="4" t="inlineStr">
        <is>
          <t>Subsidiary Two [Member]</t>
        </is>
      </c>
    </row>
    <row r="18">
      <c r="A18" s="3" t="inlineStr">
        <is>
          <t>Statement [Line Items]</t>
        </is>
      </c>
    </row>
    <row r="19">
      <c r="A19" s="4" t="inlineStr">
        <is>
          <t>Name of Entity</t>
        </is>
      </c>
      <c r="B19" s="4" t="inlineStr">
        <is>
          <t xml:space="preserve">Yi Xin BVI </t>
        </is>
      </c>
    </row>
    <row r="20">
      <c r="A20" s="4" t="inlineStr">
        <is>
          <t>Date of incorporation</t>
        </is>
      </c>
      <c r="B20" s="4" t="inlineStr">
        <is>
          <t>Oct. 19,
		2010</t>
        </is>
      </c>
    </row>
    <row r="21">
      <c r="A21" s="4" t="inlineStr">
        <is>
          <t>Place of incorporation</t>
        </is>
      </c>
      <c r="B21" s="4" t="inlineStr">
        <is>
          <t>BVI</t>
        </is>
      </c>
    </row>
    <row r="22">
      <c r="A22" s="4" t="inlineStr">
        <is>
          <t>% of Ownership</t>
        </is>
      </c>
      <c r="B22" s="4" t="inlineStr">
        <is>
          <t>100.00%</t>
        </is>
      </c>
    </row>
    <row r="23">
      <c r="A23" s="4" t="inlineStr">
        <is>
          <t>Principal Activities</t>
        </is>
      </c>
      <c r="B23" s="4" t="inlineStr">
        <is>
          <t>Investment holding</t>
        </is>
      </c>
    </row>
    <row r="24">
      <c r="A24" s="4" t="inlineStr">
        <is>
          <t>Subsidiary One [Member]</t>
        </is>
      </c>
    </row>
    <row r="25">
      <c r="A25" s="3" t="inlineStr">
        <is>
          <t>Statement [Line Items]</t>
        </is>
      </c>
    </row>
    <row r="26">
      <c r="A26" s="4" t="inlineStr">
        <is>
          <t>Name of Entity</t>
        </is>
      </c>
      <c r="B26" s="4" t="inlineStr">
        <is>
          <t>China Liberal</t>
        </is>
      </c>
    </row>
    <row r="27">
      <c r="A27" s="4" t="inlineStr">
        <is>
          <t>Date of incorporation</t>
        </is>
      </c>
      <c r="B27" s="4" t="inlineStr">
        <is>
          <t>Feb. 25,
		2019</t>
        </is>
      </c>
    </row>
    <row r="28">
      <c r="A28" s="4" t="inlineStr">
        <is>
          <t>Place of incorporation</t>
        </is>
      </c>
      <c r="B28" s="4" t="inlineStr">
        <is>
          <t>Cayman Island</t>
        </is>
      </c>
    </row>
    <row r="29">
      <c r="A29" s="4" t="inlineStr">
        <is>
          <t>% of Ownership</t>
        </is>
      </c>
      <c r="B29" s="4" t="inlineStr">
        <is>
          <t>100.00%</t>
        </is>
      </c>
    </row>
    <row r="30">
      <c r="A30" s="4" t="inlineStr">
        <is>
          <t>Principal Activities</t>
        </is>
      </c>
      <c r="B30" s="4" t="inlineStr">
        <is>
          <t>Investment hol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s</t>
        </is>
      </c>
    </row>
    <row r="3">
      <c r="A3" s="4" t="inlineStr">
        <is>
          <t>Ordinary shares, shares authorized</t>
        </is>
      </c>
      <c r="B3" s="6" t="n">
        <v>50000000</v>
      </c>
      <c r="C3" s="6" t="n">
        <v>50000000</v>
      </c>
    </row>
    <row r="4">
      <c r="A4" s="4" t="inlineStr">
        <is>
          <t>Ordinary shares, par value</t>
        </is>
      </c>
      <c r="B4" s="7" t="n">
        <v>0.001</v>
      </c>
      <c r="C4" s="7" t="n">
        <v>0.001</v>
      </c>
    </row>
    <row r="5">
      <c r="A5" s="4" t="inlineStr">
        <is>
          <t>Ordinary shares, shares issued</t>
        </is>
      </c>
      <c r="B5" s="6" t="n">
        <v>6333333</v>
      </c>
      <c r="C5" s="6" t="n">
        <v>5000000</v>
      </c>
    </row>
    <row r="6">
      <c r="A6" s="4" t="inlineStr">
        <is>
          <t>Ordinary shares, shares outstanding</t>
        </is>
      </c>
      <c r="B6" s="6" t="n">
        <v>6333333</v>
      </c>
      <c r="C6"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36" customWidth="1" min="2" max="2"/>
    <col width="28" customWidth="1" min="3" max="3"/>
    <col width="21" customWidth="1" min="4" max="4"/>
  </cols>
  <sheetData>
    <row r="1">
      <c r="A1" s="1" t="inlineStr">
        <is>
          <t>ORGANIZATION AND BUSINESS DESCRIPTION (Details Narrative)</t>
        </is>
      </c>
      <c r="B1" s="2" t="inlineStr">
        <is>
          <t>May 12, 2020USD ($)$ / sharesshares</t>
        </is>
      </c>
      <c r="C1" s="2" t="inlineStr">
        <is>
          <t>Jun. 30, 2020USD ($)integer</t>
        </is>
      </c>
      <c r="D1" s="2" t="inlineStr">
        <is>
          <t>Dec. 31, 2018integer</t>
        </is>
      </c>
    </row>
    <row r="2">
      <c r="A2" s="3" t="inlineStr">
        <is>
          <t>Statement [Line Items]</t>
        </is>
      </c>
    </row>
    <row r="3">
      <c r="A3" s="4" t="inlineStr">
        <is>
          <t>Intial public offering common shares | shares</t>
        </is>
      </c>
      <c r="B3" s="6" t="n">
        <v>1333333</v>
      </c>
    </row>
    <row r="4">
      <c r="A4" s="4" t="inlineStr">
        <is>
          <t>Public offering price per share | $ / shares</t>
        </is>
      </c>
      <c r="B4" s="5" t="n">
        <v>6</v>
      </c>
    </row>
    <row r="5">
      <c r="A5" s="4" t="inlineStr">
        <is>
          <t>Proceeds from issuance of offering, gross</t>
        </is>
      </c>
      <c r="B5" s="5" t="n">
        <v>8000000</v>
      </c>
    </row>
    <row r="6">
      <c r="A6" s="4" t="inlineStr">
        <is>
          <t>Proceeds from issuance of offering price, net</t>
        </is>
      </c>
      <c r="B6" s="5" t="n">
        <v>4800000</v>
      </c>
    </row>
    <row r="7">
      <c r="A7" s="4" t="inlineStr">
        <is>
          <t>China Liberal Beijing [Member]</t>
        </is>
      </c>
    </row>
    <row r="8">
      <c r="A8" s="3" t="inlineStr">
        <is>
          <t>Statement [Line Items]</t>
        </is>
      </c>
    </row>
    <row r="9">
      <c r="A9" s="4" t="inlineStr">
        <is>
          <t>Number of shareholders | integer</t>
        </is>
      </c>
      <c r="C9" s="6" t="n">
        <v>5</v>
      </c>
      <c r="D9" s="6" t="n">
        <v>5</v>
      </c>
    </row>
    <row r="10">
      <c r="A10" s="4" t="inlineStr">
        <is>
          <t>China Liberal Beijing [Member] | Boya Hong Kong [Member]</t>
        </is>
      </c>
    </row>
    <row r="11">
      <c r="A11" s="3" t="inlineStr">
        <is>
          <t>Statement [Line Items]</t>
        </is>
      </c>
    </row>
    <row r="12">
      <c r="A12" s="4" t="inlineStr">
        <is>
          <t>Proportion of ownership interest in subsidiary</t>
        </is>
      </c>
      <c r="C12" s="4" t="inlineStr">
        <is>
          <t>91.1772%</t>
        </is>
      </c>
    </row>
    <row r="13">
      <c r="A13" s="4" t="inlineStr">
        <is>
          <t>Registered capital</t>
        </is>
      </c>
      <c r="C13" s="5" t="n">
        <v>5100000</v>
      </c>
    </row>
    <row r="14">
      <c r="A14" s="4" t="inlineStr">
        <is>
          <t>Date of incorporation</t>
        </is>
      </c>
      <c r="C14" s="4" t="inlineStr">
        <is>
          <t>Aug. 8,
		2011</t>
        </is>
      </c>
    </row>
    <row r="15">
      <c r="A15" s="4" t="inlineStr">
        <is>
          <t>Ownership interest owned by Shareholders</t>
        </is>
      </c>
      <c r="C15" s="4" t="inlineStr">
        <is>
          <t>8.8228%</t>
        </is>
      </c>
    </row>
    <row r="16">
      <c r="A16" s="4" t="inlineStr">
        <is>
          <t>Number of shareholders | integer</t>
        </is>
      </c>
      <c r="C16" s="6" t="n">
        <v>5</v>
      </c>
    </row>
    <row r="17">
      <c r="A17" s="4" t="inlineStr">
        <is>
          <t>Yi Xin BVI [Member] | Boya Hong Kong [Member]</t>
        </is>
      </c>
    </row>
    <row r="18">
      <c r="A18" s="3" t="inlineStr">
        <is>
          <t>Statement [Line Items]</t>
        </is>
      </c>
    </row>
    <row r="19">
      <c r="A19" s="4" t="inlineStr">
        <is>
          <t>Proportion of ownership interest in subsidiary</t>
        </is>
      </c>
      <c r="C19" s="4" t="inlineStr">
        <is>
          <t>100.00%</t>
        </is>
      </c>
    </row>
    <row r="20">
      <c r="A20" s="4" t="inlineStr">
        <is>
          <t>Subsidiary [Member]</t>
        </is>
      </c>
    </row>
    <row r="21">
      <c r="A21" s="3" t="inlineStr">
        <is>
          <t>Statement [Line Items]</t>
        </is>
      </c>
    </row>
    <row r="22">
      <c r="A22" s="4" t="inlineStr">
        <is>
          <t>Value of Non-controlling Interests</t>
        </is>
      </c>
      <c r="C22" s="5" t="n">
        <v>540907</v>
      </c>
    </row>
    <row r="23">
      <c r="A23" s="4" t="inlineStr">
        <is>
          <t>Cash paid to acquire non controlling interest</t>
        </is>
      </c>
      <c r="C23" s="5" t="n">
        <v>453669</v>
      </c>
    </row>
    <row r="24">
      <c r="A24" s="4" t="inlineStr">
        <is>
          <t>Proportion of ownership interest in subsidiary</t>
        </is>
      </c>
      <c r="C24" s="4" t="inlineStr">
        <is>
          <t>1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51" customWidth="1" min="2" max="2"/>
  </cols>
  <sheetData>
    <row r="1">
      <c r="A1" s="1" t="inlineStr">
        <is>
          <t>SUMMARY OF SIGNIFICANT ACCOUNTING POLICIES (Details)</t>
        </is>
      </c>
      <c r="B1" s="2" t="inlineStr">
        <is>
          <t>6 Months Ended</t>
        </is>
      </c>
    </row>
    <row r="2">
      <c r="B2" s="2" t="inlineStr">
        <is>
          <t>Jun. 30, 2020</t>
        </is>
      </c>
    </row>
    <row r="3">
      <c r="A3" s="4" t="inlineStr">
        <is>
          <t>Leasehold Lmprovement [Member]</t>
        </is>
      </c>
    </row>
    <row r="4">
      <c r="A4" s="3" t="inlineStr">
        <is>
          <t>Statement [Line Items]</t>
        </is>
      </c>
    </row>
    <row r="5">
      <c r="A5" s="4" t="inlineStr">
        <is>
          <t>Property and equipment estimated useful life</t>
        </is>
      </c>
      <c r="B5" s="4" t="inlineStr">
        <is>
          <t>Shorter of the lease term or estimated useful life</t>
        </is>
      </c>
    </row>
    <row r="6">
      <c r="A6" s="4" t="inlineStr">
        <is>
          <t>Transportation Vehicles [Member] | Top of Range [Member]</t>
        </is>
      </c>
    </row>
    <row r="7">
      <c r="A7" s="3" t="inlineStr">
        <is>
          <t>Statement [Line Items]</t>
        </is>
      </c>
    </row>
    <row r="8">
      <c r="A8" s="4" t="inlineStr">
        <is>
          <t>Property and equipment estimated useful life</t>
        </is>
      </c>
      <c r="B8" s="4" t="inlineStr">
        <is>
          <t>10 years</t>
        </is>
      </c>
    </row>
    <row r="9">
      <c r="A9" s="4" t="inlineStr">
        <is>
          <t>Transportation Vehicles [Member] | Bottom of Range [Member]</t>
        </is>
      </c>
    </row>
    <row r="10">
      <c r="A10" s="3" t="inlineStr">
        <is>
          <t>Statement [Line Items]</t>
        </is>
      </c>
    </row>
    <row r="11">
      <c r="A11" s="4" t="inlineStr">
        <is>
          <t>Property and equipment estimated useful life</t>
        </is>
      </c>
      <c r="B11" s="4" t="inlineStr">
        <is>
          <t>5 years</t>
        </is>
      </c>
    </row>
    <row r="12">
      <c r="A12" s="4" t="inlineStr">
        <is>
          <t>Electronic Equipment [Member]</t>
        </is>
      </c>
    </row>
    <row r="13">
      <c r="A13" s="3" t="inlineStr">
        <is>
          <t>Statement [Line Items]</t>
        </is>
      </c>
    </row>
    <row r="14">
      <c r="A14" s="4" t="inlineStr">
        <is>
          <t>Property and equipment estimated useful life</t>
        </is>
      </c>
      <c r="B14" s="4" t="inlineStr">
        <is>
          <t>5 years</t>
        </is>
      </c>
    </row>
    <row r="15">
      <c r="A15" s="4" t="inlineStr">
        <is>
          <t>Office Equipment And Furniture [Member]</t>
        </is>
      </c>
    </row>
    <row r="16">
      <c r="A16" s="3" t="inlineStr">
        <is>
          <t>Statement [Line Items]</t>
        </is>
      </c>
    </row>
    <row r="17">
      <c r="A17" s="4" t="inlineStr">
        <is>
          <t>Property and equipment estimated useful life</t>
        </is>
      </c>
      <c r="B17"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SIGNIFICANT ACCOUNTING POLICIES (Details 1) - USD ($)</t>
        </is>
      </c>
      <c r="B1" s="2" t="inlineStr">
        <is>
          <t>6 Months Ended</t>
        </is>
      </c>
    </row>
    <row r="2">
      <c r="B2" s="2" t="inlineStr">
        <is>
          <t>Jun. 30, 2020</t>
        </is>
      </c>
      <c r="C2" s="2" t="inlineStr">
        <is>
          <t>Jun. 30, 2019</t>
        </is>
      </c>
    </row>
    <row r="3">
      <c r="A3" s="4" t="inlineStr">
        <is>
          <t>Revenue from Sino-foreign Jointly Managed Academic Programs</t>
        </is>
      </c>
      <c r="B3" s="5" t="n">
        <v>1264823</v>
      </c>
      <c r="C3" s="5" t="n">
        <v>1240856</v>
      </c>
    </row>
    <row r="4">
      <c r="A4" s="4" t="inlineStr">
        <is>
          <t>Revenue from Technological Consulting Services for Smart Campus Solutions</t>
        </is>
      </c>
      <c r="B4" s="6" t="n">
        <v>933240</v>
      </c>
      <c r="C4" s="6" t="n">
        <v>625896</v>
      </c>
    </row>
    <row r="5">
      <c r="A5" s="4" t="inlineStr">
        <is>
          <t>Revenue from Overseas Study Consulting Services</t>
        </is>
      </c>
      <c r="B5" s="6" t="n">
        <v>72725</v>
      </c>
      <c r="C5" s="6" t="n">
        <v>0</v>
      </c>
    </row>
    <row r="6">
      <c r="A6" s="4" t="inlineStr">
        <is>
          <t>Revenue from textbook and course material sales</t>
        </is>
      </c>
      <c r="B6" s="6" t="n">
        <v>0</v>
      </c>
      <c r="C6" s="6" t="n">
        <v>13316</v>
      </c>
    </row>
    <row r="7">
      <c r="A7" s="4" t="inlineStr">
        <is>
          <t>Total revenue</t>
        </is>
      </c>
      <c r="B7" s="5" t="n">
        <v>2270788</v>
      </c>
      <c r="C7" s="5" t="n">
        <v>18800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2) - US$1=RMB [Member] - $ / shares</t>
        </is>
      </c>
      <c r="B1" s="2" t="inlineStr">
        <is>
          <t>6 Months Ended</t>
        </is>
      </c>
      <c r="D1" s="2" t="inlineStr">
        <is>
          <t>12 Months Ended</t>
        </is>
      </c>
    </row>
    <row r="2">
      <c r="B2" s="2" t="inlineStr">
        <is>
          <t>Jun. 30, 2020</t>
        </is>
      </c>
      <c r="C2" s="2" t="inlineStr">
        <is>
          <t>Jun. 30, 2019</t>
        </is>
      </c>
      <c r="D2" s="2" t="inlineStr">
        <is>
          <t>Dec. 31, 2019</t>
        </is>
      </c>
    </row>
    <row r="3">
      <c r="A3" s="3" t="inlineStr">
        <is>
          <t>Statement [Line Items]</t>
        </is>
      </c>
    </row>
    <row r="4">
      <c r="A4" s="4" t="inlineStr">
        <is>
          <t>Period-end spot rate</t>
        </is>
      </c>
      <c r="B4" s="9" t="n">
        <v>7.0651</v>
      </c>
      <c r="C4" s="9" t="n">
        <v>6.8668</v>
      </c>
      <c r="D4" s="9" t="n">
        <v>6.968</v>
      </c>
    </row>
    <row r="5">
      <c r="A5" s="4" t="inlineStr">
        <is>
          <t>Average rate</t>
        </is>
      </c>
      <c r="B5" s="9" t="n">
        <v>7.0416</v>
      </c>
      <c r="C5" s="9" t="n">
        <v>6.7856</v>
      </c>
      <c r="D5" s="9" t="n">
        <v>6.90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3" customWidth="1" min="1" max="1"/>
    <col width="36" customWidth="1" min="2" max="2"/>
    <col width="80" customWidth="1" min="3" max="3"/>
    <col width="21" customWidth="1" min="4" max="4"/>
    <col width="31" customWidth="1" min="5" max="5"/>
    <col width="28" customWidth="1" min="6" max="6"/>
  </cols>
  <sheetData>
    <row r="1">
      <c r="A1" s="1" t="inlineStr">
        <is>
          <t>SUMMARY OF SIGNIFICANT ACCOUNTING POLICIES (Details Narrative)</t>
        </is>
      </c>
      <c r="B1" s="2" t="inlineStr">
        <is>
          <t>May 12, 2020USD ($)$ / sharesshares</t>
        </is>
      </c>
      <c r="C1" s="2" t="inlineStr">
        <is>
          <t>Jun. 30, 2020USD ($)integer$ / shares</t>
        </is>
      </c>
      <c r="D1" s="2" t="inlineStr">
        <is>
          <t>Jun. 30, 2019USD ($)</t>
        </is>
      </c>
      <c r="E1" s="2" t="inlineStr">
        <is>
          <t>Dec. 31, 2019USD ($)$ / shares</t>
        </is>
      </c>
      <c r="F1" s="2" t="inlineStr">
        <is>
          <t>Dec. 31, 2018USD ($)integer</t>
        </is>
      </c>
    </row>
    <row r="2">
      <c r="A2" s="3" t="inlineStr">
        <is>
          <t>Statement [Line Items]</t>
        </is>
      </c>
    </row>
    <row r="3">
      <c r="A3" s="4" t="inlineStr">
        <is>
          <t>Consulting service fee description</t>
        </is>
      </c>
      <c r="C3" s="4" t="inlineStr">
        <is>
          <t xml:space="preserve">The Company collects an up-front fee based on the scope of consulting services requested by students. 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t>
        </is>
      </c>
    </row>
    <row r="4">
      <c r="A4" s="4" t="inlineStr">
        <is>
          <t>Cash flow from operation</t>
        </is>
      </c>
      <c r="C4" s="5" t="n">
        <v>300000</v>
      </c>
    </row>
    <row r="5">
      <c r="A5" s="4" t="inlineStr">
        <is>
          <t>Net loss</t>
        </is>
      </c>
      <c r="C5" s="5" t="n">
        <v>-79622</v>
      </c>
      <c r="D5" s="5" t="n">
        <v>139010</v>
      </c>
    </row>
    <row r="6">
      <c r="A6" s="4" t="inlineStr">
        <is>
          <t>Description of Value added tax</t>
        </is>
      </c>
      <c r="C6" s="4" t="inlineStr">
        <is>
          <t>The VAT rates applicable to the Company&amp;#8217;s PRC subsidiary ranged from 3% to 6%.</t>
        </is>
      </c>
    </row>
    <row r="7">
      <c r="A7" s="4" t="inlineStr">
        <is>
          <t>Contract receivable</t>
        </is>
      </c>
      <c r="C7" s="5" t="n">
        <v>4491759</v>
      </c>
      <c r="E7" s="5" t="n">
        <v>2711039</v>
      </c>
    </row>
    <row r="8">
      <c r="A8" s="4" t="inlineStr">
        <is>
          <t>Current portion of contract receivable</t>
        </is>
      </c>
      <c r="C8" s="6" t="n">
        <v>2726953</v>
      </c>
      <c r="E8" s="6" t="n">
        <v>1639213</v>
      </c>
    </row>
    <row r="9">
      <c r="A9" s="4" t="inlineStr">
        <is>
          <t>Contract receivable, net- non-current</t>
        </is>
      </c>
      <c r="C9" s="6" t="n">
        <v>1764806</v>
      </c>
      <c r="E9" s="6" t="n">
        <v>1071826</v>
      </c>
    </row>
    <row r="10">
      <c r="A10" s="4" t="inlineStr">
        <is>
          <t>Receivable</t>
        </is>
      </c>
      <c r="C10" s="6" t="n">
        <v>45969</v>
      </c>
    </row>
    <row r="11">
      <c r="A11" s="4" t="inlineStr">
        <is>
          <t>Financing component associated with FMP contract receivable</t>
        </is>
      </c>
      <c r="C11" s="6" t="n">
        <v>168033</v>
      </c>
    </row>
    <row r="12">
      <c r="A12" s="4" t="inlineStr">
        <is>
          <t>Deferred revenue</t>
        </is>
      </c>
      <c r="C12" s="6" t="n">
        <v>165299</v>
      </c>
      <c r="E12" s="6" t="n">
        <v>562056</v>
      </c>
    </row>
    <row r="13">
      <c r="A13" s="4" t="inlineStr">
        <is>
          <t>Advertising expenses</t>
        </is>
      </c>
      <c r="C13" s="6" t="n">
        <v>241</v>
      </c>
      <c r="D13" s="6" t="n">
        <v>10119</v>
      </c>
    </row>
    <row r="14">
      <c r="A14" s="4" t="inlineStr">
        <is>
          <t>Working capital</t>
        </is>
      </c>
      <c r="B14" s="5" t="n">
        <v>6200000</v>
      </c>
    </row>
    <row r="15">
      <c r="A15" s="4" t="inlineStr">
        <is>
          <t>Cash</t>
        </is>
      </c>
      <c r="C15" s="6" t="n">
        <v>6223083</v>
      </c>
      <c r="D15" s="5" t="n">
        <v>1992487</v>
      </c>
      <c r="E15" s="6" t="n">
        <v>1702279</v>
      </c>
      <c r="F15" s="5" t="n">
        <v>2077166</v>
      </c>
    </row>
    <row r="16">
      <c r="A16" s="4" t="inlineStr">
        <is>
          <t>Accounts receivable, net</t>
        </is>
      </c>
      <c r="C16" s="5" t="n">
        <v>339465</v>
      </c>
      <c r="E16" s="5" t="n">
        <v>518191</v>
      </c>
    </row>
    <row r="17">
      <c r="A17" s="4" t="inlineStr">
        <is>
          <t>Proceeds from issuance of offering price, net</t>
        </is>
      </c>
      <c r="B17" s="6" t="n">
        <v>4800000</v>
      </c>
    </row>
    <row r="18">
      <c r="A18" s="4" t="inlineStr">
        <is>
          <t>Public offering price per share | $ / shares</t>
        </is>
      </c>
      <c r="C18" s="7" t="n">
        <v>0.001</v>
      </c>
      <c r="E18" s="7" t="n">
        <v>0.001</v>
      </c>
    </row>
    <row r="19">
      <c r="A19" s="4" t="inlineStr">
        <is>
          <t>Capitalized deferred offering cost</t>
        </is>
      </c>
      <c r="C19" s="5" t="n">
        <v>0</v>
      </c>
      <c r="E19" s="5" t="n">
        <v>649451</v>
      </c>
    </row>
    <row r="20">
      <c r="A20" s="4" t="inlineStr">
        <is>
          <t>Boya Hong Kong [Member]</t>
        </is>
      </c>
    </row>
    <row r="21">
      <c r="A21" s="3" t="inlineStr">
        <is>
          <t>Statement [Line Items]</t>
        </is>
      </c>
    </row>
    <row r="22">
      <c r="A22" s="4" t="inlineStr">
        <is>
          <t>Ownership interest</t>
        </is>
      </c>
      <c r="C22" s="4" t="inlineStr">
        <is>
          <t>100.00%</t>
        </is>
      </c>
    </row>
    <row r="23">
      <c r="A23" s="4" t="inlineStr">
        <is>
          <t>Initial Public Offer [Member]</t>
        </is>
      </c>
    </row>
    <row r="24">
      <c r="A24" s="3" t="inlineStr">
        <is>
          <t>Statement [Line Items]</t>
        </is>
      </c>
    </row>
    <row r="25">
      <c r="A25" s="4" t="inlineStr">
        <is>
          <t>Proceeds from issuance of offering price, net</t>
        </is>
      </c>
      <c r="B25" s="5" t="n">
        <v>4800000</v>
      </c>
    </row>
    <row r="26">
      <c r="A26" s="4" t="inlineStr">
        <is>
          <t>Public offering price per share | $ / shares</t>
        </is>
      </c>
      <c r="B26" s="5" t="n">
        <v>6</v>
      </c>
    </row>
    <row r="27">
      <c r="A27" s="4" t="inlineStr">
        <is>
          <t>Capitalized deferred offering cost</t>
        </is>
      </c>
      <c r="E27" s="6" t="n">
        <v>649451</v>
      </c>
    </row>
    <row r="28">
      <c r="A28" s="4" t="inlineStr">
        <is>
          <t>Common stock, shares issued | shares</t>
        </is>
      </c>
      <c r="B28" s="6" t="n">
        <v>1333333</v>
      </c>
    </row>
    <row r="29">
      <c r="A29" s="4" t="inlineStr">
        <is>
          <t>FMP [Member]</t>
        </is>
      </c>
    </row>
    <row r="30">
      <c r="A30" s="3" t="inlineStr">
        <is>
          <t>Statement [Line Items]</t>
        </is>
      </c>
    </row>
    <row r="31">
      <c r="A31" s="4" t="inlineStr">
        <is>
          <t>Long-term contract receivable</t>
        </is>
      </c>
      <c r="C31" s="5" t="n">
        <v>1635878</v>
      </c>
    </row>
    <row r="32">
      <c r="A32" s="4" t="inlineStr">
        <is>
          <t>Short-term contract receivable included</t>
        </is>
      </c>
      <c r="C32" s="6" t="n">
        <v>2641879</v>
      </c>
    </row>
    <row r="33">
      <c r="A33" s="4" t="inlineStr">
        <is>
          <t>July to early December 2020 [Member] | FMP [Member]</t>
        </is>
      </c>
    </row>
    <row r="34">
      <c r="A34" s="3" t="inlineStr">
        <is>
          <t>Statement [Line Items]</t>
        </is>
      </c>
    </row>
    <row r="35">
      <c r="A35" s="4" t="inlineStr">
        <is>
          <t>Short-term contract receivable from FMP</t>
        </is>
      </c>
      <c r="C35" s="6" t="n">
        <v>800000</v>
      </c>
    </row>
    <row r="36">
      <c r="A36" s="4" t="inlineStr">
        <is>
          <t>January 1, 2019 [Member] | Lease [Member]</t>
        </is>
      </c>
    </row>
    <row r="37">
      <c r="A37" s="3" t="inlineStr">
        <is>
          <t>Statement [Line Items]</t>
        </is>
      </c>
    </row>
    <row r="38">
      <c r="A38" s="4" t="inlineStr">
        <is>
          <t>Additions to operating liabilities</t>
        </is>
      </c>
      <c r="C38" s="6" t="n">
        <v>20000</v>
      </c>
    </row>
    <row r="39">
      <c r="A39" s="4" t="inlineStr">
        <is>
          <t>Smart Campus Project [Member]</t>
        </is>
      </c>
    </row>
    <row r="40">
      <c r="A40" s="3" t="inlineStr">
        <is>
          <t>Statement [Line Items]</t>
        </is>
      </c>
    </row>
    <row r="41">
      <c r="A41" s="4" t="inlineStr">
        <is>
          <t>Deferred revenue</t>
        </is>
      </c>
      <c r="E41" s="6" t="n">
        <v>259416</v>
      </c>
    </row>
    <row r="42">
      <c r="A42" s="4" t="inlineStr">
        <is>
          <t>Sino-Foreign Jointly Managed Academic Programs [Member]</t>
        </is>
      </c>
    </row>
    <row r="43">
      <c r="A43" s="3" t="inlineStr">
        <is>
          <t>Statement [Line Items]</t>
        </is>
      </c>
    </row>
    <row r="44">
      <c r="A44" s="4" t="inlineStr">
        <is>
          <t>Deferred revenue</t>
        </is>
      </c>
      <c r="E44" s="6" t="n">
        <v>302640</v>
      </c>
    </row>
    <row r="45">
      <c r="A45" s="4" t="inlineStr">
        <is>
          <t>Accounts receivable, net</t>
        </is>
      </c>
      <c r="C45" s="5" t="n">
        <v>339465</v>
      </c>
      <c r="E45" s="6" t="n">
        <v>518191</v>
      </c>
    </row>
    <row r="46">
      <c r="A46" s="4" t="inlineStr">
        <is>
          <t>Tuition fees descriptions</t>
        </is>
      </c>
      <c r="C46" s="4" t="inlineStr">
        <is>
          <t>the Company is entitled to receive 30% to 50% of such student tuitions depending on the universities/colleges and the jointly managed academic programs</t>
        </is>
      </c>
    </row>
    <row r="47">
      <c r="A47" s="4" t="inlineStr">
        <is>
          <t>Consulting service</t>
        </is>
      </c>
      <c r="C47" s="5" t="n">
        <v>339465</v>
      </c>
      <c r="E47" s="6" t="n">
        <v>518191</v>
      </c>
    </row>
    <row r="48">
      <c r="A48" s="4" t="inlineStr">
        <is>
          <t>China Liberal Beijing [Member]</t>
        </is>
      </c>
    </row>
    <row r="49">
      <c r="A49" s="3" t="inlineStr">
        <is>
          <t>Statement [Line Items]</t>
        </is>
      </c>
    </row>
    <row r="50">
      <c r="A50" s="4" t="inlineStr">
        <is>
          <t>Number of shareholders | integer</t>
        </is>
      </c>
      <c r="C50" s="6" t="n">
        <v>5</v>
      </c>
      <c r="F50" s="6" t="n">
        <v>5</v>
      </c>
    </row>
    <row r="51">
      <c r="A51" s="4" t="inlineStr">
        <is>
          <t>Right of use assests</t>
        </is>
      </c>
      <c r="C51" s="5" t="n">
        <v>18372</v>
      </c>
    </row>
    <row r="52">
      <c r="A52" s="4" t="inlineStr">
        <is>
          <t>Lease term</t>
        </is>
      </c>
      <c r="C52" s="4" t="inlineStr">
        <is>
          <t>2 years</t>
        </is>
      </c>
    </row>
    <row r="53">
      <c r="A53" s="4" t="inlineStr">
        <is>
          <t>Operating lease expense</t>
        </is>
      </c>
      <c r="C53" s="5" t="n">
        <v>113025</v>
      </c>
      <c r="E53" s="5" t="n">
        <v>144857</v>
      </c>
    </row>
    <row r="54">
      <c r="A54" s="4" t="inlineStr">
        <is>
          <t>Ownership interest</t>
        </is>
      </c>
      <c r="C54" s="4" t="inlineStr">
        <is>
          <t>8.8228%</t>
        </is>
      </c>
      <c r="F54" s="4" t="inlineStr">
        <is>
          <t>8.8228%</t>
        </is>
      </c>
    </row>
    <row r="55">
      <c r="A55" s="4" t="inlineStr">
        <is>
          <t>China Liberal Beijing [Member] | Boya Hong Kong [Member]</t>
        </is>
      </c>
    </row>
    <row r="56">
      <c r="A56" s="3" t="inlineStr">
        <is>
          <t>Statement [Line Items]</t>
        </is>
      </c>
    </row>
    <row r="57">
      <c r="A57" s="4" t="inlineStr">
        <is>
          <t>Number of shareholders | integer</t>
        </is>
      </c>
      <c r="C57" s="6"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NET (Details) - USD ($)</t>
        </is>
      </c>
      <c r="B1" s="2" t="inlineStr">
        <is>
          <t>Jun. 30, 2020</t>
        </is>
      </c>
      <c r="C1" s="2" t="inlineStr">
        <is>
          <t>Dec. 31, 2019</t>
        </is>
      </c>
    </row>
    <row r="2">
      <c r="A2" s="4" t="inlineStr">
        <is>
          <t>Accounts receivable - Sino-foreign Jointly Managed Academic Programs</t>
        </is>
      </c>
      <c r="B2" s="5" t="n">
        <v>339466</v>
      </c>
      <c r="C2" s="5" t="n">
        <v>37296</v>
      </c>
    </row>
    <row r="3">
      <c r="A3" s="4" t="inlineStr">
        <is>
          <t>Accounts receivable - Overseas Study Consulting Services</t>
        </is>
      </c>
      <c r="B3" s="6" t="n">
        <v>0</v>
      </c>
      <c r="C3" s="6" t="n">
        <v>480895</v>
      </c>
    </row>
    <row r="4">
      <c r="A4" s="4" t="inlineStr">
        <is>
          <t>Less: allowance for doubtful accounts</t>
        </is>
      </c>
      <c r="B4" s="6" t="n">
        <v>0</v>
      </c>
      <c r="C4" s="6" t="n">
        <v>0</v>
      </c>
    </row>
    <row r="5">
      <c r="A5" s="4" t="inlineStr">
        <is>
          <t>Accounts receivable, net</t>
        </is>
      </c>
      <c r="B5" s="5" t="n">
        <v>339466</v>
      </c>
      <c r="C5" s="5" t="n">
        <v>5181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RECEIVABLE, NET (Details) - USD ($)</t>
        </is>
      </c>
      <c r="B1" s="2" t="inlineStr">
        <is>
          <t>Jun. 30, 2020</t>
        </is>
      </c>
      <c r="C1" s="2" t="inlineStr">
        <is>
          <t>Dec. 31, 2019</t>
        </is>
      </c>
    </row>
    <row r="2">
      <c r="A2" s="4" t="inlineStr">
        <is>
          <t>Contract receivable - "Smart Campus" related technological consulting services with FMP (1)</t>
        </is>
      </c>
      <c r="B2" s="5" t="n">
        <v>3829822</v>
      </c>
      <c r="C2" s="5" t="n">
        <v>2450312</v>
      </c>
    </row>
    <row r="3">
      <c r="A3" s="4" t="inlineStr">
        <is>
          <t>Contract receivable - "Smart Campus" project maintenance and technical support fee with FMP</t>
        </is>
      </c>
      <c r="B3" s="6" t="n">
        <v>447935</v>
      </c>
      <c r="C3" s="6" t="n">
        <v>0</v>
      </c>
    </row>
    <row r="4">
      <c r="A4" s="4" t="inlineStr">
        <is>
          <t>Financing component associated with FMP contract receivable (1)</t>
        </is>
      </c>
      <c r="B4" s="6" t="n">
        <v>168033</v>
      </c>
      <c r="C4" s="6" t="n">
        <v>164992</v>
      </c>
    </row>
    <row r="5">
      <c r="A5" s="4" t="inlineStr">
        <is>
          <t>Contracts receivable - Other "Smart Campus" related technological consulting services (2)</t>
        </is>
      </c>
      <c r="B5" s="6" t="n">
        <v>45969</v>
      </c>
      <c r="C5" s="6" t="n">
        <v>95735</v>
      </c>
    </row>
    <row r="6">
      <c r="A6" s="4" t="inlineStr">
        <is>
          <t>Less: allowance for doubtful accounts</t>
        </is>
      </c>
      <c r="B6" s="6" t="n">
        <v>0</v>
      </c>
      <c r="C6" s="6" t="n">
        <v>0</v>
      </c>
    </row>
    <row r="7">
      <c r="A7" s="4" t="inlineStr">
        <is>
          <t>Total contracts receivable, net</t>
        </is>
      </c>
      <c r="B7" s="6" t="n">
        <v>4491759</v>
      </c>
      <c r="C7" s="6" t="n">
        <v>2711039</v>
      </c>
    </row>
    <row r="8">
      <c r="A8" s="4" t="inlineStr">
        <is>
          <t>Less: current portion of contract receivable</t>
        </is>
      </c>
      <c r="B8" s="6" t="n">
        <v>2726953</v>
      </c>
      <c r="C8" s="6" t="n">
        <v>1639213</v>
      </c>
    </row>
    <row r="9">
      <c r="A9" s="4" t="inlineStr">
        <is>
          <t>Contracts receivable, non-current</t>
        </is>
      </c>
      <c r="B9" s="5" t="n">
        <v>1764806</v>
      </c>
      <c r="C9" s="5" t="n">
        <v>10718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1" customWidth="1" min="2" max="2"/>
    <col width="14" customWidth="1" min="3" max="3"/>
  </cols>
  <sheetData>
    <row r="1">
      <c r="A1" s="1" t="inlineStr">
        <is>
          <t>CONTRACTS RECEIVABLE, NET (Details 1) - USD ($)</t>
        </is>
      </c>
      <c r="B1" s="2" t="inlineStr">
        <is>
          <t>6 Months Ended</t>
        </is>
      </c>
    </row>
    <row r="2">
      <c r="B2" s="2" t="inlineStr">
        <is>
          <t>Jun. 30, 2020</t>
        </is>
      </c>
      <c r="C2" s="2" t="inlineStr">
        <is>
          <t>Dec. 31, 2019</t>
        </is>
      </c>
    </row>
    <row r="3">
      <c r="A3" s="3" t="inlineStr">
        <is>
          <t>Statement [Line Items]</t>
        </is>
      </c>
    </row>
    <row r="4">
      <c r="A4" s="4" t="inlineStr">
        <is>
          <t>Total</t>
        </is>
      </c>
      <c r="B4" s="5" t="n">
        <v>339466</v>
      </c>
      <c r="C4" s="5" t="n">
        <v>518191</v>
      </c>
    </row>
    <row r="5">
      <c r="A5" s="4" t="inlineStr">
        <is>
          <t>2017 FMP Contract [Member]</t>
        </is>
      </c>
    </row>
    <row r="6">
      <c r="A6" s="3" t="inlineStr">
        <is>
          <t>Statement [Line Items]</t>
        </is>
      </c>
    </row>
    <row r="7">
      <c r="A7" s="4" t="inlineStr">
        <is>
          <t>Contract receivable</t>
        </is>
      </c>
      <c r="B7" s="6" t="n">
        <v>2199164</v>
      </c>
    </row>
    <row r="8">
      <c r="A8" s="4" t="inlineStr">
        <is>
          <t>Maintenance fees</t>
        </is>
      </c>
      <c r="B8" s="6" t="n">
        <v>361006</v>
      </c>
    </row>
    <row r="9">
      <c r="A9" s="4" t="inlineStr">
        <is>
          <t>Total</t>
        </is>
      </c>
      <c r="B9" s="6" t="n">
        <v>2560170</v>
      </c>
    </row>
    <row r="10">
      <c r="A10" s="4" t="inlineStr">
        <is>
          <t>Less: current portion of contract receivable</t>
        </is>
      </c>
      <c r="B10" s="6" t="n">
        <v>1830541</v>
      </c>
    </row>
    <row r="11">
      <c r="A11" s="4" t="inlineStr">
        <is>
          <t>Non current portion</t>
        </is>
      </c>
      <c r="B11" s="5" t="n">
        <v>729629</v>
      </c>
    </row>
    <row r="12">
      <c r="A12" s="4" t="inlineStr">
        <is>
          <t>Net of current portion, Contracted payment due date</t>
        </is>
      </c>
      <c r="B12" s="4" t="inlineStr">
        <is>
          <t>By December 31, 2020</t>
        </is>
      </c>
    </row>
    <row r="13">
      <c r="A13" s="4" t="inlineStr">
        <is>
          <t>Current portion of contract receivable, Contracted payment due date</t>
        </is>
      </c>
      <c r="B13" s="4" t="inlineStr">
        <is>
          <t>By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1" customWidth="1" min="2" max="2"/>
    <col width="14" customWidth="1" min="3" max="3"/>
  </cols>
  <sheetData>
    <row r="1">
      <c r="A1" s="1" t="inlineStr">
        <is>
          <t>CONTRACTS RECEIVABLE, NET (Details 2) - USD ($)</t>
        </is>
      </c>
      <c r="B1" s="2" t="inlineStr">
        <is>
          <t>6 Months Ended</t>
        </is>
      </c>
    </row>
    <row r="2">
      <c r="B2" s="2" t="inlineStr">
        <is>
          <t>Jun. 30, 2020</t>
        </is>
      </c>
      <c r="C2" s="2" t="inlineStr">
        <is>
          <t>Dec. 31, 2019</t>
        </is>
      </c>
    </row>
    <row r="3">
      <c r="A3" s="3" t="inlineStr">
        <is>
          <t>Statement [Line Items]</t>
        </is>
      </c>
    </row>
    <row r="4">
      <c r="A4" s="4" t="inlineStr">
        <is>
          <t>Total</t>
        </is>
      </c>
      <c r="B4" s="5" t="n">
        <v>339466</v>
      </c>
      <c r="C4" s="5" t="n">
        <v>518191</v>
      </c>
    </row>
    <row r="5">
      <c r="A5" s="4" t="inlineStr">
        <is>
          <t>2019 FMP Contract [Member]</t>
        </is>
      </c>
    </row>
    <row r="6">
      <c r="A6" s="3" t="inlineStr">
        <is>
          <t>Statement [Line Items]</t>
        </is>
      </c>
    </row>
    <row r="7">
      <c r="A7" s="4" t="inlineStr">
        <is>
          <t>Contract receivable</t>
        </is>
      </c>
      <c r="B7" s="6" t="n">
        <v>1630658</v>
      </c>
    </row>
    <row r="8">
      <c r="A8" s="4" t="inlineStr">
        <is>
          <t>Maintenance fees</t>
        </is>
      </c>
      <c r="B8" s="6" t="n">
        <v>86929</v>
      </c>
    </row>
    <row r="9">
      <c r="A9" s="4" t="inlineStr">
        <is>
          <t>Total</t>
        </is>
      </c>
      <c r="B9" s="6" t="n">
        <v>1717587</v>
      </c>
    </row>
    <row r="10">
      <c r="A10" s="4" t="inlineStr">
        <is>
          <t>Less: current portion of contract receivable</t>
        </is>
      </c>
      <c r="B10" s="6" t="n">
        <v>811338</v>
      </c>
    </row>
    <row r="11">
      <c r="A11" s="4" t="inlineStr">
        <is>
          <t>Non current portion</t>
        </is>
      </c>
      <c r="B11" s="5" t="n">
        <v>906249</v>
      </c>
    </row>
    <row r="12">
      <c r="A12" s="4" t="inlineStr">
        <is>
          <t>Net of current portion, Contracted payment due date</t>
        </is>
      </c>
      <c r="B12" s="4" t="inlineStr">
        <is>
          <t>By December 31, 2020</t>
        </is>
      </c>
    </row>
    <row r="13">
      <c r="A13" s="4" t="inlineStr">
        <is>
          <t>Current portion of contract receivable, Contracted payment due date</t>
        </is>
      </c>
      <c r="B13" s="4" t="inlineStr">
        <is>
          <t>By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TRACTS RECEIVABLE, NET (Details 3) - USD ($)</t>
        </is>
      </c>
      <c r="B1" s="2" t="inlineStr">
        <is>
          <t>6 Months Ended</t>
        </is>
      </c>
    </row>
    <row r="2">
      <c r="B2" s="2" t="inlineStr">
        <is>
          <t>Jun. 30, 2020</t>
        </is>
      </c>
      <c r="C2" s="2" t="inlineStr">
        <is>
          <t>Jun. 30, 2019</t>
        </is>
      </c>
    </row>
    <row r="3">
      <c r="A3" s="4" t="inlineStr">
        <is>
          <t>Revenue from 2019 FMP "smart campus" contract</t>
        </is>
      </c>
      <c r="B3" s="5" t="n">
        <v>710072</v>
      </c>
      <c r="C3" s="5" t="n">
        <v>0</v>
      </c>
    </row>
    <row r="4">
      <c r="A4" s="4" t="inlineStr">
        <is>
          <t>2017 FMP contract post-installation maintenance fee revenue</t>
        </is>
      </c>
      <c r="B4" s="6" t="n">
        <v>94771</v>
      </c>
      <c r="C4" s="6" t="n">
        <v>97184</v>
      </c>
    </row>
    <row r="5">
      <c r="A5" s="4" t="inlineStr">
        <is>
          <t>2019 FMP contract post-installation maintenance fee revenue</t>
        </is>
      </c>
      <c r="B5" s="6" t="n">
        <v>88510</v>
      </c>
      <c r="C5" s="6" t="n">
        <v>0</v>
      </c>
    </row>
    <row r="6">
      <c r="A6" s="4" t="inlineStr">
        <is>
          <t>Total revenue from FMP "smart campus" contract</t>
        </is>
      </c>
      <c r="B6" s="5" t="n">
        <v>893353</v>
      </c>
      <c r="C6" s="5" t="n">
        <v>971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6 Months Ended</t>
        </is>
      </c>
    </row>
    <row r="2">
      <c r="B2" s="2" t="inlineStr">
        <is>
          <t>Jun. 30, 2020</t>
        </is>
      </c>
      <c r="C2" s="2" t="inlineStr">
        <is>
          <t>Jun. 30, 2019</t>
        </is>
      </c>
    </row>
    <row r="3">
      <c r="A3" s="3" t="inlineStr">
        <is>
          <t>Condensed Consolidated Statements of Operations and Comprehensive Income (Loss) (Unaudited)</t>
        </is>
      </c>
    </row>
    <row r="4">
      <c r="A4" s="4" t="inlineStr">
        <is>
          <t>REVENUE, NET</t>
        </is>
      </c>
      <c r="B4" s="5" t="n">
        <v>2270788</v>
      </c>
      <c r="C4" s="5" t="n">
        <v>1880068</v>
      </c>
    </row>
    <row r="5">
      <c r="A5" s="4" t="inlineStr">
        <is>
          <t>COST OF REVENUE</t>
        </is>
      </c>
      <c r="B5" s="6" t="n">
        <v>-1482515</v>
      </c>
      <c r="C5" s="6" t="n">
        <v>-1022655</v>
      </c>
    </row>
    <row r="6">
      <c r="A6" s="4" t="inlineStr">
        <is>
          <t>GROSS PROFIT</t>
        </is>
      </c>
      <c r="B6" s="6" t="n">
        <v>788273</v>
      </c>
      <c r="C6" s="6" t="n">
        <v>857413</v>
      </c>
    </row>
    <row r="7">
      <c r="A7" s="3" t="inlineStr">
        <is>
          <t>OPERATING EXPENSES</t>
        </is>
      </c>
    </row>
    <row r="8">
      <c r="A8" s="4" t="inlineStr">
        <is>
          <t>Selling expenses</t>
        </is>
      </c>
      <c r="B8" s="6" t="n">
        <v>-130465</v>
      </c>
      <c r="C8" s="6" t="n">
        <v>-156061</v>
      </c>
    </row>
    <row r="9">
      <c r="A9" s="4" t="inlineStr">
        <is>
          <t>General and administrative expenses</t>
        </is>
      </c>
      <c r="B9" s="6" t="n">
        <v>-770618</v>
      </c>
      <c r="C9" s="6" t="n">
        <v>-511024</v>
      </c>
    </row>
    <row r="10">
      <c r="A10" s="4" t="inlineStr">
        <is>
          <t>Total operating expenses</t>
        </is>
      </c>
      <c r="B10" s="6" t="n">
        <v>-901083</v>
      </c>
      <c r="C10" s="6" t="n">
        <v>-667085</v>
      </c>
    </row>
    <row r="11">
      <c r="A11" s="4" t="inlineStr">
        <is>
          <t>(LOSS) INCOME FROM OPERATIONS</t>
        </is>
      </c>
      <c r="B11" s="6" t="n">
        <v>-112810</v>
      </c>
      <c r="C11" s="6" t="n">
        <v>190328</v>
      </c>
    </row>
    <row r="12">
      <c r="A12" s="3" t="inlineStr">
        <is>
          <t>OTHER INCOME</t>
        </is>
      </c>
    </row>
    <row r="13">
      <c r="A13" s="4" t="inlineStr">
        <is>
          <t>Interest income</t>
        </is>
      </c>
      <c r="B13" s="6" t="n">
        <v>82770</v>
      </c>
      <c r="C13" s="6" t="n">
        <v>3617</v>
      </c>
    </row>
    <row r="14">
      <c r="A14" s="4" t="inlineStr">
        <is>
          <t>Other expense, net</t>
        </is>
      </c>
      <c r="B14" s="6" t="n">
        <v>-907</v>
      </c>
      <c r="C14" s="6" t="n">
        <v>-2179</v>
      </c>
    </row>
    <row r="15">
      <c r="A15" s="4" t="inlineStr">
        <is>
          <t>Total other income, net</t>
        </is>
      </c>
      <c r="B15" s="6" t="n">
        <v>81863</v>
      </c>
      <c r="C15" s="6" t="n">
        <v>1438</v>
      </c>
    </row>
    <row r="16">
      <c r="A16" s="4" t="inlineStr">
        <is>
          <t>(LOSS) INCOME BEFORE INCOME TAXES</t>
        </is>
      </c>
      <c r="B16" s="6" t="n">
        <v>-30947</v>
      </c>
      <c r="C16" s="6" t="n">
        <v>191766</v>
      </c>
    </row>
    <row r="17">
      <c r="A17" s="4" t="inlineStr">
        <is>
          <t>INCOME TAX PROVISION</t>
        </is>
      </c>
      <c r="B17" s="6" t="n">
        <v>-48675</v>
      </c>
      <c r="C17" s="6" t="n">
        <v>-52756</v>
      </c>
    </row>
    <row r="18">
      <c r="A18" s="4" t="inlineStr">
        <is>
          <t>NET (LOSS) INCOME</t>
        </is>
      </c>
      <c r="B18" s="6" t="n">
        <v>-79622</v>
      </c>
      <c r="C18" s="6" t="n">
        <v>139010</v>
      </c>
    </row>
    <row r="19">
      <c r="A19" s="4" t="inlineStr">
        <is>
          <t>COMPREHENSIVE (LOSS) INCOME</t>
        </is>
      </c>
      <c r="B19" s="6" t="n">
        <v>0</v>
      </c>
      <c r="C19" s="6" t="n">
        <v>0</v>
      </c>
    </row>
    <row r="20">
      <c r="A20" s="4" t="inlineStr">
        <is>
          <t>Total foreign currency translation adjustment</t>
        </is>
      </c>
      <c r="B20" s="6" t="n">
        <v>-113868</v>
      </c>
      <c r="C20" s="6" t="n">
        <v>-18085</v>
      </c>
    </row>
    <row r="21">
      <c r="A21" s="4" t="inlineStr">
        <is>
          <t>TOTAL COMPREHENSIVE (LOSS) INCOME</t>
        </is>
      </c>
      <c r="B21" s="5" t="n">
        <v>-193490</v>
      </c>
      <c r="C21" s="5" t="n">
        <v>120925</v>
      </c>
    </row>
    <row r="22">
      <c r="A22" s="4" t="inlineStr">
        <is>
          <t>Weighted average number of shares, basic and diluted</t>
        </is>
      </c>
      <c r="B22" s="6" t="n">
        <v>5366300</v>
      </c>
      <c r="C22" s="6" t="n">
        <v>5000000</v>
      </c>
    </row>
    <row r="23">
      <c r="A23" s="4" t="inlineStr">
        <is>
          <t>Basic and diluted (loss) earnings per ordinary share</t>
        </is>
      </c>
      <c r="B23" s="8" t="n">
        <v>-0.02</v>
      </c>
      <c r="C23" s="8"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80" customWidth="1" min="2" max="2"/>
    <col width="14" customWidth="1" min="3" max="3"/>
    <col width="16" customWidth="1" min="4" max="4"/>
  </cols>
  <sheetData>
    <row r="1">
      <c r="A1" s="1" t="inlineStr">
        <is>
          <t>CONTRACT RECEIVABLE, NET (Details Narrative) - USD ($)</t>
        </is>
      </c>
      <c r="B1" s="2" t="inlineStr">
        <is>
          <t>6 Months Ended</t>
        </is>
      </c>
      <c r="D1" s="2" t="inlineStr">
        <is>
          <t>12 Months Ended</t>
        </is>
      </c>
    </row>
    <row r="2">
      <c r="B2" s="2" t="inlineStr">
        <is>
          <t>Jun. 30, 2020</t>
        </is>
      </c>
      <c r="C2" s="2" t="inlineStr">
        <is>
          <t>Jun. 30, 2019</t>
        </is>
      </c>
      <c r="D2" s="2" t="inlineStr">
        <is>
          <t>Dec. 31, 2019</t>
        </is>
      </c>
    </row>
    <row r="3">
      <c r="A3" s="3" t="inlineStr">
        <is>
          <t>Statement [Line Items]</t>
        </is>
      </c>
    </row>
    <row r="4">
      <c r="A4" s="4" t="inlineStr">
        <is>
          <t>Term of post-contract maintenance</t>
        </is>
      </c>
      <c r="B4" s="4" t="inlineStr">
        <is>
          <t>3 years</t>
        </is>
      </c>
    </row>
    <row r="5">
      <c r="A5" s="4" t="inlineStr">
        <is>
          <t>Contract receivable from smart campus projects</t>
        </is>
      </c>
      <c r="B5" s="5" t="n">
        <v>45969</v>
      </c>
    </row>
    <row r="6">
      <c r="A6" s="4" t="inlineStr">
        <is>
          <t>Total contract price under the 2019 FMP "smart campus" project</t>
        </is>
      </c>
      <c r="B6" s="6" t="n">
        <v>2300000</v>
      </c>
    </row>
    <row r="7">
      <c r="A7" s="4" t="inlineStr">
        <is>
          <t>Total value of smart campus solution contracts</t>
        </is>
      </c>
      <c r="B7" s="6" t="n">
        <v>1420409</v>
      </c>
    </row>
    <row r="8">
      <c r="A8" s="4" t="inlineStr">
        <is>
          <t>Recognized revenue</t>
        </is>
      </c>
      <c r="D8" s="5" t="n">
        <v>1118842</v>
      </c>
    </row>
    <row r="9">
      <c r="A9" s="4" t="inlineStr">
        <is>
          <t>Post-contract maintenance and technical support fee</t>
        </is>
      </c>
      <c r="B9" s="6" t="n">
        <v>540000</v>
      </c>
    </row>
    <row r="10">
      <c r="A10" s="4" t="inlineStr">
        <is>
          <t>Payment of project fee</t>
        </is>
      </c>
      <c r="B10" s="6" t="n">
        <v>798103</v>
      </c>
      <c r="C10" s="5" t="n">
        <v>798103</v>
      </c>
    </row>
    <row r="11">
      <c r="A11" s="4" t="inlineStr">
        <is>
          <t>Total contracts receivable, net</t>
        </is>
      </c>
      <c r="B11" s="6" t="n">
        <v>4491759</v>
      </c>
      <c r="D11" s="6" t="n">
        <v>2711039</v>
      </c>
    </row>
    <row r="12">
      <c r="A12" s="4" t="inlineStr">
        <is>
          <t>Current portion of contract recivabes</t>
        </is>
      </c>
      <c r="B12" s="6" t="n">
        <v>2726953</v>
      </c>
      <c r="D12" s="6" t="n">
        <v>1639213</v>
      </c>
    </row>
    <row r="13">
      <c r="A13" s="4" t="inlineStr">
        <is>
          <t>Remaining contract receivable</t>
        </is>
      </c>
      <c r="B13" s="6" t="n">
        <v>45969</v>
      </c>
    </row>
    <row r="14">
      <c r="A14" s="4" t="inlineStr">
        <is>
          <t>2017 FMP Contract [Member]</t>
        </is>
      </c>
    </row>
    <row r="15">
      <c r="A15" s="3" t="inlineStr">
        <is>
          <t>Statement [Line Items]</t>
        </is>
      </c>
    </row>
    <row r="16">
      <c r="A16" s="4" t="inlineStr">
        <is>
          <t>Total contracts receivable, net</t>
        </is>
      </c>
      <c r="B16" s="6" t="n">
        <v>627579</v>
      </c>
      <c r="D16" s="6" t="n">
        <v>1202962</v>
      </c>
    </row>
    <row r="17">
      <c r="A17" s="4" t="inlineStr">
        <is>
          <t>Current portion of contract recivabes</t>
        </is>
      </c>
      <c r="B17" s="6" t="n">
        <v>800000</v>
      </c>
    </row>
    <row r="18">
      <c r="A18" s="4" t="inlineStr">
        <is>
          <t>Non - current portion of contract receivable</t>
        </is>
      </c>
      <c r="B18" s="6" t="n">
        <v>798103</v>
      </c>
    </row>
    <row r="19">
      <c r="A19" s="4" t="inlineStr">
        <is>
          <t>Total contract price</t>
        </is>
      </c>
      <c r="B19" s="6" t="n">
        <v>1830541</v>
      </c>
    </row>
    <row r="20">
      <c r="A20" s="4" t="inlineStr">
        <is>
          <t>Additiona post-contract maintenance and technical support fee</t>
        </is>
      </c>
      <c r="B20" s="6" t="n">
        <v>730000</v>
      </c>
    </row>
    <row r="21">
      <c r="A21" s="4" t="inlineStr">
        <is>
          <t>Total outstanding contract receivable</t>
        </is>
      </c>
      <c r="B21" s="6" t="n">
        <v>2560170</v>
      </c>
    </row>
    <row r="22">
      <c r="A22" s="4" t="inlineStr">
        <is>
          <t>Remaining contract receivable</t>
        </is>
      </c>
      <c r="B22" s="6" t="n">
        <v>1000000</v>
      </c>
    </row>
    <row r="23">
      <c r="A23" s="4" t="inlineStr">
        <is>
          <t>2019 FMP Contract [Member]</t>
        </is>
      </c>
    </row>
    <row r="24">
      <c r="A24" s="3" t="inlineStr">
        <is>
          <t>Statement [Line Items]</t>
        </is>
      </c>
    </row>
    <row r="25">
      <c r="A25" s="4" t="inlineStr">
        <is>
          <t>Total contracts receivable, net</t>
        </is>
      </c>
      <c r="B25" s="6" t="n">
        <v>712494</v>
      </c>
      <c r="D25" s="6" t="n">
        <v>918164</v>
      </c>
    </row>
    <row r="26">
      <c r="A26" s="4" t="inlineStr">
        <is>
          <t>Current portion of contract recivabes</t>
        </is>
      </c>
      <c r="B26" s="6" t="n">
        <v>811338</v>
      </c>
    </row>
    <row r="27">
      <c r="A27" s="4" t="inlineStr">
        <is>
          <t>Total contract price</t>
        </is>
      </c>
      <c r="B27" s="6" t="n">
        <v>1717587</v>
      </c>
    </row>
    <row r="28">
      <c r="A28" s="4" t="inlineStr">
        <is>
          <t>Total outstanding contract receivable</t>
        </is>
      </c>
      <c r="B28" s="5" t="n">
        <v>1717587</v>
      </c>
    </row>
    <row r="29">
      <c r="A29" s="4" t="inlineStr">
        <is>
          <t>Contract term description</t>
        </is>
      </c>
      <c r="B29" s="4" t="inlineStr">
        <is>
          <t xml:space="preserve">Based on contract payment term, $811,338 will be due in December 31, 2020 and the remaining will be paid by FMP in 2021. </t>
        </is>
      </c>
    </row>
    <row r="30">
      <c r="A30" s="4" t="inlineStr">
        <is>
          <t>Maintenance fee</t>
        </is>
      </c>
      <c r="B30" s="5" t="n">
        <v>86929</v>
      </c>
    </row>
    <row r="31">
      <c r="A31" s="4" t="inlineStr">
        <is>
          <t>Phase I [Member]</t>
        </is>
      </c>
    </row>
    <row r="32">
      <c r="A32" s="3" t="inlineStr">
        <is>
          <t>Statement [Line Items]</t>
        </is>
      </c>
    </row>
    <row r="33">
      <c r="A33" s="4" t="inlineStr">
        <is>
          <t>IOT training room and digital classrooms with contract price</t>
        </is>
      </c>
      <c r="D33" s="6" t="n">
        <v>1010000</v>
      </c>
    </row>
    <row r="34">
      <c r="A34" s="4" t="inlineStr">
        <is>
          <t>Phase II [Member]</t>
        </is>
      </c>
    </row>
    <row r="35">
      <c r="A35" s="3" t="inlineStr">
        <is>
          <t>Statement [Line Items]</t>
        </is>
      </c>
    </row>
    <row r="36">
      <c r="A36" s="4" t="inlineStr">
        <is>
          <t>IOT training room and digital classrooms with contract price</t>
        </is>
      </c>
      <c r="D36" s="5" t="n">
        <v>500000</v>
      </c>
    </row>
    <row r="37">
      <c r="A37" s="4" t="inlineStr">
        <is>
          <t>FMP [Member] | Experiment-Based Simulation Center [Member]</t>
        </is>
      </c>
    </row>
    <row r="38">
      <c r="A38" s="3" t="inlineStr">
        <is>
          <t>Statement [Line Items]</t>
        </is>
      </c>
    </row>
    <row r="39">
      <c r="A39" s="4" t="inlineStr">
        <is>
          <t>Recognized revenue</t>
        </is>
      </c>
      <c r="B39" s="5" t="n">
        <v>7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DVANCE TO SUPPLIERS (Details Narrative) - USD ($)</t>
        </is>
      </c>
      <c r="B1" s="2" t="inlineStr">
        <is>
          <t>Jun. 30, 2020</t>
        </is>
      </c>
      <c r="C1" s="2" t="inlineStr">
        <is>
          <t>Dec. 31, 2019</t>
        </is>
      </c>
    </row>
    <row r="2">
      <c r="A2" s="4" t="inlineStr">
        <is>
          <t>Advance to suppliers</t>
        </is>
      </c>
      <c r="B2" s="5" t="n">
        <v>256037</v>
      </c>
      <c r="C2" s="5" t="n">
        <v>8367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0</t>
        </is>
      </c>
      <c r="C1" s="2" t="inlineStr">
        <is>
          <t>Dec. 31, 2019</t>
        </is>
      </c>
    </row>
    <row r="2">
      <c r="A2" s="4" t="inlineStr">
        <is>
          <t>Other receivable(1)</t>
        </is>
      </c>
      <c r="B2" s="5" t="n">
        <v>88251</v>
      </c>
      <c r="C2" s="5" t="n">
        <v>234710</v>
      </c>
    </row>
    <row r="3">
      <c r="A3" s="4" t="inlineStr">
        <is>
          <t>Others prepaid expenses(2)</t>
        </is>
      </c>
      <c r="B3" s="6" t="n">
        <v>124892</v>
      </c>
      <c r="C3" s="6" t="n">
        <v>104550</v>
      </c>
    </row>
    <row r="4">
      <c r="A4" s="4" t="inlineStr">
        <is>
          <t>Subtotal</t>
        </is>
      </c>
      <c r="B4" s="6" t="n">
        <v>213143</v>
      </c>
      <c r="C4" s="6" t="n">
        <v>339260</v>
      </c>
    </row>
    <row r="5">
      <c r="A5" s="4" t="inlineStr">
        <is>
          <t>Allowance for doubtful accounts</t>
        </is>
      </c>
      <c r="B5" s="6" t="n">
        <v>0</v>
      </c>
      <c r="C5" s="6" t="n">
        <v>0</v>
      </c>
    </row>
    <row r="6">
      <c r="A6" s="4" t="inlineStr">
        <is>
          <t>Prepaid expenses and other current assets, net</t>
        </is>
      </c>
      <c r="B6" s="5" t="n">
        <v>213143</v>
      </c>
      <c r="C6" s="5" t="n">
        <v>3392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0</t>
        </is>
      </c>
      <c r="C1" s="2" t="inlineStr">
        <is>
          <t>Dec. 31, 2019</t>
        </is>
      </c>
    </row>
    <row r="2">
      <c r="A2" s="3" t="inlineStr">
        <is>
          <t>Statement [Line Items]</t>
        </is>
      </c>
    </row>
    <row r="3">
      <c r="A3" s="4" t="inlineStr">
        <is>
          <t>Subtotal</t>
        </is>
      </c>
      <c r="B3" s="5" t="n">
        <v>306400</v>
      </c>
      <c r="C3" s="5" t="n">
        <v>379392</v>
      </c>
    </row>
    <row r="4">
      <c r="A4" s="4" t="inlineStr">
        <is>
          <t>Less: accumulated depreciation</t>
        </is>
      </c>
      <c r="B4" s="6" t="n">
        <v>-256383</v>
      </c>
      <c r="C4" s="6" t="n">
        <v>-301610</v>
      </c>
    </row>
    <row r="5">
      <c r="A5" s="4" t="inlineStr">
        <is>
          <t>Property and equipment, net</t>
        </is>
      </c>
      <c r="B5" s="6" t="n">
        <v>50017</v>
      </c>
      <c r="C5" s="6" t="n">
        <v>77782</v>
      </c>
    </row>
    <row r="6">
      <c r="A6" s="4" t="inlineStr">
        <is>
          <t>Leasehold improvement [Member]</t>
        </is>
      </c>
    </row>
    <row r="7">
      <c r="A7" s="3" t="inlineStr">
        <is>
          <t>Statement [Line Items]</t>
        </is>
      </c>
    </row>
    <row r="8">
      <c r="A8" s="4" t="inlineStr">
        <is>
          <t>Subtotal</t>
        </is>
      </c>
      <c r="B8" s="6" t="n">
        <v>0</v>
      </c>
      <c r="C8" s="6" t="n">
        <v>46128</v>
      </c>
    </row>
    <row r="9">
      <c r="A9" s="4" t="inlineStr">
        <is>
          <t>Transportation vehicles [Member]</t>
        </is>
      </c>
    </row>
    <row r="10">
      <c r="A10" s="3" t="inlineStr">
        <is>
          <t>Statement [Line Items]</t>
        </is>
      </c>
    </row>
    <row r="11">
      <c r="A11" s="4" t="inlineStr">
        <is>
          <t>Subtotal</t>
        </is>
      </c>
      <c r="B11" s="6" t="n">
        <v>215149</v>
      </c>
      <c r="C11" s="6" t="n">
        <v>218147</v>
      </c>
    </row>
    <row r="12">
      <c r="A12" s="4" t="inlineStr">
        <is>
          <t>Electronic equipment [Member]</t>
        </is>
      </c>
    </row>
    <row r="13">
      <c r="A13" s="3" t="inlineStr">
        <is>
          <t>Statement [Line Items]</t>
        </is>
      </c>
    </row>
    <row r="14">
      <c r="A14" s="4" t="inlineStr">
        <is>
          <t>Subtotal</t>
        </is>
      </c>
      <c r="B14" s="6" t="n">
        <v>90588</v>
      </c>
      <c r="C14" s="6" t="n">
        <v>87176</v>
      </c>
    </row>
    <row r="15">
      <c r="A15" s="4" t="inlineStr">
        <is>
          <t>Office equipment and furniture [Member]</t>
        </is>
      </c>
    </row>
    <row r="16">
      <c r="A16" s="3" t="inlineStr">
        <is>
          <t>Statement [Line Items]</t>
        </is>
      </c>
    </row>
    <row r="17">
      <c r="A17" s="4" t="inlineStr">
        <is>
          <t>Subtotal</t>
        </is>
      </c>
      <c r="B17" s="5" t="n">
        <v>663</v>
      </c>
      <c r="C17" s="5" t="n">
        <v>279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0</t>
        </is>
      </c>
      <c r="C2" s="2" t="inlineStr">
        <is>
          <t>Jun. 30, 2019</t>
        </is>
      </c>
    </row>
    <row r="3">
      <c r="A3" s="3" t="inlineStr">
        <is>
          <t>Statement [Line Items]</t>
        </is>
      </c>
    </row>
    <row r="4">
      <c r="A4" s="4" t="inlineStr">
        <is>
          <t>Depreciation and amortization</t>
        </is>
      </c>
      <c r="B4" s="5" t="n">
        <v>12234</v>
      </c>
      <c r="C4" s="5" t="n">
        <v>20320</v>
      </c>
    </row>
    <row r="5">
      <c r="A5" s="4" t="inlineStr">
        <is>
          <t>Loss from disposal of property and equipment</t>
        </is>
      </c>
      <c r="B5" s="6" t="n">
        <v>27381</v>
      </c>
      <c r="C5" s="5" t="n">
        <v>0</v>
      </c>
    </row>
    <row r="6">
      <c r="A6" s="4" t="inlineStr">
        <is>
          <t>Electronic equipment [Member]</t>
        </is>
      </c>
    </row>
    <row r="7">
      <c r="A7" s="3" t="inlineStr">
        <is>
          <t>Statement [Line Items]</t>
        </is>
      </c>
    </row>
    <row r="8">
      <c r="A8" s="4" t="inlineStr">
        <is>
          <t>Loss from disposal of property and equipment</t>
        </is>
      </c>
      <c r="B8" s="5" t="n">
        <v>273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6 Months Ended</t>
        </is>
      </c>
      <c r="C1" s="2" t="inlineStr">
        <is>
          <t>12 Months Ended</t>
        </is>
      </c>
    </row>
    <row r="2">
      <c r="B2" s="2" t="inlineStr">
        <is>
          <t>Jun. 30, 2020</t>
        </is>
      </c>
      <c r="C2" s="2" t="inlineStr">
        <is>
          <t>Dec. 31, 2018</t>
        </is>
      </c>
      <c r="D2" s="2" t="inlineStr">
        <is>
          <t>Dec. 31, 2019</t>
        </is>
      </c>
    </row>
    <row r="3">
      <c r="A3" s="3" t="inlineStr">
        <is>
          <t>Statement [Line Items]</t>
        </is>
      </c>
    </row>
    <row r="4">
      <c r="A4" s="4" t="inlineStr">
        <is>
          <t>Due to related party</t>
        </is>
      </c>
      <c r="B4" s="5" t="n">
        <v>556311</v>
      </c>
      <c r="D4" s="5" t="n">
        <v>461633</v>
      </c>
    </row>
    <row r="5">
      <c r="A5" s="4" t="inlineStr">
        <is>
          <t>China Liberal Beijing [Member]</t>
        </is>
      </c>
    </row>
    <row r="6">
      <c r="A6" s="3" t="inlineStr">
        <is>
          <t>Statement [Line Items]</t>
        </is>
      </c>
    </row>
    <row r="7">
      <c r="A7" s="4" t="inlineStr">
        <is>
          <t>Ownership interest</t>
        </is>
      </c>
      <c r="B7" s="4" t="inlineStr">
        <is>
          <t>8.8228%</t>
        </is>
      </c>
      <c r="C7" s="4" t="inlineStr">
        <is>
          <t>8.82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TAXES (Details) - USD ($)</t>
        </is>
      </c>
      <c r="B1" s="2" t="inlineStr">
        <is>
          <t>6 Months Ended</t>
        </is>
      </c>
    </row>
    <row r="2">
      <c r="B2" s="2" t="inlineStr">
        <is>
          <t>Jun. 30, 2020</t>
        </is>
      </c>
      <c r="C2" s="2" t="inlineStr">
        <is>
          <t>Jun. 30, 2019</t>
        </is>
      </c>
    </row>
    <row r="3">
      <c r="A3" s="3" t="inlineStr">
        <is>
          <t>Statement [Line Items]</t>
        </is>
      </c>
    </row>
    <row r="4">
      <c r="A4" s="4" t="inlineStr">
        <is>
          <t>Current tax provision</t>
        </is>
      </c>
      <c r="B4" s="5" t="n">
        <v>48675</v>
      </c>
      <c r="C4" s="5" t="n">
        <v>52756</v>
      </c>
    </row>
    <row r="5">
      <c r="A5" s="4" t="inlineStr">
        <is>
          <t>Deferred tax provision</t>
        </is>
      </c>
      <c r="B5" s="6" t="n">
        <v>0</v>
      </c>
      <c r="C5" s="6" t="n">
        <v>0</v>
      </c>
    </row>
    <row r="6">
      <c r="A6" s="4" t="inlineStr">
        <is>
          <t>Income tax provision</t>
        </is>
      </c>
      <c r="B6" s="6" t="n">
        <v>48675</v>
      </c>
      <c r="C6" s="6" t="n">
        <v>52756</v>
      </c>
    </row>
    <row r="7">
      <c r="A7" s="4" t="inlineStr">
        <is>
          <t>PRC [Member]</t>
        </is>
      </c>
    </row>
    <row r="8">
      <c r="A8" s="3" t="inlineStr">
        <is>
          <t>Statement [Line Items]</t>
        </is>
      </c>
    </row>
    <row r="9">
      <c r="A9" s="4" t="inlineStr">
        <is>
          <t>Current tax provision</t>
        </is>
      </c>
      <c r="B9" s="6" t="n">
        <v>48675</v>
      </c>
      <c r="C9" s="6" t="n">
        <v>52756</v>
      </c>
    </row>
    <row r="10">
      <c r="A10" s="4" t="inlineStr">
        <is>
          <t>Deferred tax provision</t>
        </is>
      </c>
      <c r="B10" s="6" t="n">
        <v>0</v>
      </c>
      <c r="C10" s="6" t="n">
        <v>0</v>
      </c>
    </row>
    <row r="11">
      <c r="A11" s="4" t="inlineStr">
        <is>
          <t>Hong Kong [Member]</t>
        </is>
      </c>
    </row>
    <row r="12">
      <c r="A12" s="3" t="inlineStr">
        <is>
          <t>Statement [Line Items]</t>
        </is>
      </c>
    </row>
    <row r="13">
      <c r="A13" s="4" t="inlineStr">
        <is>
          <t>Current tax provision</t>
        </is>
      </c>
      <c r="B13" s="6" t="n">
        <v>0</v>
      </c>
      <c r="C13" s="6" t="n">
        <v>0</v>
      </c>
    </row>
    <row r="14">
      <c r="A14" s="4" t="inlineStr">
        <is>
          <t>Deferred tax provision</t>
        </is>
      </c>
      <c r="B14" s="6" t="n">
        <v>0</v>
      </c>
      <c r="C14" s="6" t="n">
        <v>0</v>
      </c>
    </row>
    <row r="15">
      <c r="A15" s="4" t="inlineStr">
        <is>
          <t>BVI [Member]</t>
        </is>
      </c>
    </row>
    <row r="16">
      <c r="A16" s="3" t="inlineStr">
        <is>
          <t>Statement [Line Items]</t>
        </is>
      </c>
    </row>
    <row r="17">
      <c r="A17" s="4" t="inlineStr">
        <is>
          <t>Current tax provision</t>
        </is>
      </c>
      <c r="B17" s="6" t="n">
        <v>0</v>
      </c>
      <c r="C17" s="6" t="n">
        <v>0</v>
      </c>
    </row>
    <row r="18">
      <c r="A18" s="4" t="inlineStr">
        <is>
          <t>Deferred tax provision</t>
        </is>
      </c>
      <c r="B18" s="6" t="n">
        <v>0</v>
      </c>
      <c r="C18" s="6" t="n">
        <v>0</v>
      </c>
    </row>
    <row r="19">
      <c r="A19" s="4" t="inlineStr">
        <is>
          <t>Cayman [Member]</t>
        </is>
      </c>
    </row>
    <row r="20">
      <c r="A20" s="3" t="inlineStr">
        <is>
          <t>Statement [Line Items]</t>
        </is>
      </c>
    </row>
    <row r="21">
      <c r="A21" s="4" t="inlineStr">
        <is>
          <t>Current tax provision</t>
        </is>
      </c>
      <c r="B21" s="6" t="n">
        <v>0</v>
      </c>
      <c r="C21" s="6" t="n">
        <v>0</v>
      </c>
    </row>
    <row r="22">
      <c r="A22" s="4" t="inlineStr">
        <is>
          <t>Deferred tax provision</t>
        </is>
      </c>
      <c r="B22" s="5" t="n">
        <v>0</v>
      </c>
      <c r="C22"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TAXES (Details 1)</t>
        </is>
      </c>
      <c r="B1" s="2" t="inlineStr">
        <is>
          <t>6 Months Ended</t>
        </is>
      </c>
    </row>
    <row r="2">
      <c r="B2" s="2" t="inlineStr">
        <is>
          <t>Jun. 30, 2020</t>
        </is>
      </c>
      <c r="C2" s="2" t="inlineStr">
        <is>
          <t>Jun. 30, 2019</t>
        </is>
      </c>
    </row>
    <row r="3">
      <c r="A3" s="4" t="inlineStr">
        <is>
          <t>China Income tax statutory rate</t>
        </is>
      </c>
      <c r="B3" s="4" t="inlineStr">
        <is>
          <t>25.00%</t>
        </is>
      </c>
      <c r="C3" s="4" t="inlineStr">
        <is>
          <t>25.00%</t>
        </is>
      </c>
    </row>
    <row r="4">
      <c r="A4" s="4" t="inlineStr">
        <is>
          <t>Permanent difference</t>
        </is>
      </c>
      <c r="B4" s="4" t="inlineStr">
        <is>
          <t>2.10%</t>
        </is>
      </c>
      <c r="C4" s="4" t="inlineStr">
        <is>
          <t>0.50%</t>
        </is>
      </c>
    </row>
    <row r="5">
      <c r="A5" s="4" t="inlineStr">
        <is>
          <t>Changes in valuation allowance (1)</t>
        </is>
      </c>
      <c r="B5" s="4" t="inlineStr">
        <is>
          <t>(174.30%)</t>
        </is>
      </c>
      <c r="C5" s="4" t="inlineStr">
        <is>
          <t>12.00%</t>
        </is>
      </c>
    </row>
    <row r="6">
      <c r="A6" s="4" t="inlineStr">
        <is>
          <t>Effect of PRC preferential tax rate</t>
        </is>
      </c>
      <c r="B6" s="4" t="inlineStr">
        <is>
          <t>(10.00%)</t>
        </is>
      </c>
      <c r="C6" s="4" t="inlineStr">
        <is>
          <t>(10.00%)</t>
        </is>
      </c>
    </row>
    <row r="7">
      <c r="A7" s="4" t="inlineStr">
        <is>
          <t>Effective tax rate</t>
        </is>
      </c>
      <c r="B7" s="4" t="inlineStr">
        <is>
          <t>(157.20%)</t>
        </is>
      </c>
      <c r="C7" s="4" t="inlineStr">
        <is>
          <t>27.5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TAXES (Details 2) - USD ($)</t>
        </is>
      </c>
      <c r="B1" s="2" t="inlineStr">
        <is>
          <t>Jun. 30, 2020</t>
        </is>
      </c>
      <c r="C1" s="2" t="inlineStr">
        <is>
          <t>Dec. 31, 2019</t>
        </is>
      </c>
    </row>
    <row r="2">
      <c r="A2" s="4" t="inlineStr">
        <is>
          <t>Income tax payable</t>
        </is>
      </c>
      <c r="B2" s="5" t="n">
        <v>435517</v>
      </c>
      <c r="C2" s="5" t="n">
        <v>257125</v>
      </c>
    </row>
    <row r="3">
      <c r="A3" s="4" t="inlineStr">
        <is>
          <t>Value added tax payable</t>
        </is>
      </c>
      <c r="B3" s="6" t="n">
        <v>39208</v>
      </c>
      <c r="C3" s="6" t="n">
        <v>144108</v>
      </c>
    </row>
    <row r="4">
      <c r="A4" s="4" t="inlineStr">
        <is>
          <t>Other taxes payable</t>
        </is>
      </c>
      <c r="B4" s="6" t="n">
        <v>1308</v>
      </c>
      <c r="C4" s="6" t="n">
        <v>3220</v>
      </c>
    </row>
    <row r="5">
      <c r="A5" s="4" t="inlineStr">
        <is>
          <t>Total taxes payable</t>
        </is>
      </c>
      <c r="B5" s="5" t="n">
        <v>476033</v>
      </c>
      <c r="C5" s="5" t="n">
        <v>4044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TAXES (Details Narrative) - USD ($)</t>
        </is>
      </c>
      <c r="B1" s="2" t="inlineStr">
        <is>
          <t>6 Months Ended</t>
        </is>
      </c>
    </row>
    <row r="2">
      <c r="B2" s="2" t="inlineStr">
        <is>
          <t>Jun. 30, 2020</t>
        </is>
      </c>
      <c r="C2" s="2" t="inlineStr">
        <is>
          <t>Jun. 30, 2019</t>
        </is>
      </c>
    </row>
    <row r="3">
      <c r="A3" s="3" t="inlineStr">
        <is>
          <t>Statement [Line Items]</t>
        </is>
      </c>
    </row>
    <row r="4">
      <c r="A4" s="4" t="inlineStr">
        <is>
          <t>Decreased corporate income taxes</t>
        </is>
      </c>
      <c r="B4" s="5" t="n">
        <v>32449</v>
      </c>
      <c r="C4" s="5" t="n">
        <v>35171</v>
      </c>
    </row>
    <row r="5">
      <c r="A5" s="4" t="inlineStr">
        <is>
          <t>Unified income tax rate</t>
        </is>
      </c>
      <c r="B5" s="4" t="inlineStr">
        <is>
          <t>25.00%</t>
        </is>
      </c>
    </row>
    <row r="6">
      <c r="A6" s="4" t="inlineStr">
        <is>
          <t>Income tax rate</t>
        </is>
      </c>
      <c r="B6" s="4" t="inlineStr">
        <is>
          <t>15.00%</t>
        </is>
      </c>
    </row>
    <row r="7">
      <c r="A7" s="4" t="inlineStr">
        <is>
          <t>Net income per share basic and diluted</t>
        </is>
      </c>
      <c r="B7" s="8" t="n">
        <v>-0.02</v>
      </c>
      <c r="C7" s="8" t="n">
        <v>0.03</v>
      </c>
    </row>
    <row r="8">
      <c r="A8" s="4" t="inlineStr">
        <is>
          <t>Hong Kong [Member]</t>
        </is>
      </c>
    </row>
    <row r="9">
      <c r="A9" s="3" t="inlineStr">
        <is>
          <t>Statement [Line Items]</t>
        </is>
      </c>
    </row>
    <row r="10">
      <c r="A10" s="4" t="inlineStr">
        <is>
          <t>Profit taxe rate</t>
        </is>
      </c>
      <c r="B10" s="4" t="inlineStr">
        <is>
          <t>16.50%</t>
        </is>
      </c>
    </row>
    <row r="11">
      <c r="A11" s="4" t="inlineStr">
        <is>
          <t>China Liberal Beijing [Member]</t>
        </is>
      </c>
    </row>
    <row r="12">
      <c r="A12" s="3" t="inlineStr">
        <is>
          <t>Statement [Line Items]</t>
        </is>
      </c>
    </row>
    <row r="13">
      <c r="A13" s="4" t="inlineStr">
        <is>
          <t>Reduced tax rate</t>
        </is>
      </c>
      <c r="B13" s="4" t="inlineStr">
        <is>
          <t>15.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7" customWidth="1" min="5" max="5"/>
    <col width="40" customWidth="1" min="6" max="6"/>
    <col width="37" customWidth="1" min="7" max="7"/>
    <col width="35" customWidth="1" min="8" max="8"/>
    <col width="24" customWidth="1" min="9" max="9"/>
  </cols>
  <sheetData>
    <row r="1">
      <c r="A1" s="1" t="inlineStr">
        <is>
          <t>Condensed Consolidated Statements of Changes in Stockholders Equity (Unaudited) - USD ($)</t>
        </is>
      </c>
      <c r="B1" s="2" t="inlineStr">
        <is>
          <t>Total</t>
        </is>
      </c>
      <c r="C1" s="2" t="inlineStr">
        <is>
          <t>Ordinary shares</t>
        </is>
      </c>
      <c r="D1" s="2" t="inlineStr">
        <is>
          <t>Additional Paid-In Capital</t>
        </is>
      </c>
      <c r="E1" s="2" t="inlineStr">
        <is>
          <t>Statutory Reserve [Member]</t>
        </is>
      </c>
      <c r="F1" s="2" t="inlineStr">
        <is>
          <t>Retained Earnings (Accumulated Deficit)</t>
        </is>
      </c>
      <c r="G1" s="2" t="inlineStr">
        <is>
          <t>Accumulated other comprehensive loss</t>
        </is>
      </c>
      <c r="H1" s="2" t="inlineStr">
        <is>
          <t>Total Stockholders Equity [Member]</t>
        </is>
      </c>
      <c r="I1" s="2" t="inlineStr">
        <is>
          <t>Noncontrolling Interest</t>
        </is>
      </c>
    </row>
    <row r="2">
      <c r="A2" s="4" t="inlineStr">
        <is>
          <t>Balance, shares at Dec. 31, 2018</t>
        </is>
      </c>
      <c r="C2" s="6" t="n">
        <v>5000000</v>
      </c>
    </row>
    <row r="3">
      <c r="A3" s="4" t="inlineStr">
        <is>
          <t>Balance, amount at Dec. 31, 2018</t>
        </is>
      </c>
      <c r="B3" s="5" t="n">
        <v>5251579</v>
      </c>
      <c r="C3" s="5" t="n">
        <v>5000</v>
      </c>
      <c r="D3" s="5" t="n">
        <v>4579116</v>
      </c>
      <c r="E3" s="5" t="n">
        <v>294158</v>
      </c>
      <c r="F3" s="5" t="n">
        <v>88967</v>
      </c>
      <c r="G3" s="5" t="n">
        <v>-234237</v>
      </c>
      <c r="H3" s="5" t="n">
        <v>4733004</v>
      </c>
      <c r="I3" s="5" t="n">
        <v>518575</v>
      </c>
    </row>
    <row r="4">
      <c r="A4" s="3" t="inlineStr">
        <is>
          <t>Statement [Line Items]</t>
        </is>
      </c>
    </row>
    <row r="5">
      <c r="A5" s="4" t="inlineStr">
        <is>
          <t>Acquisition of 8.8228% non-controlling interest</t>
        </is>
      </c>
      <c r="B5" s="6" t="n">
        <v>-453669</v>
      </c>
      <c r="C5" s="6" t="n">
        <v>0</v>
      </c>
      <c r="D5" s="6" t="n">
        <v>0</v>
      </c>
      <c r="E5" s="6" t="n">
        <v>0</v>
      </c>
      <c r="F5" s="6" t="n">
        <v>87238</v>
      </c>
      <c r="G5" s="6" t="n">
        <v>0</v>
      </c>
      <c r="H5" s="6" t="n">
        <v>87238</v>
      </c>
      <c r="I5" s="6" t="n">
        <v>-540907</v>
      </c>
    </row>
    <row r="6">
      <c r="A6" s="4" t="inlineStr">
        <is>
          <t>Appropriation to statutory reserve</t>
        </is>
      </c>
      <c r="B6" s="6" t="n">
        <v>0</v>
      </c>
      <c r="C6" s="6" t="n">
        <v>0</v>
      </c>
      <c r="D6" s="6" t="n">
        <v>0</v>
      </c>
      <c r="E6" s="6" t="n">
        <v>28612</v>
      </c>
      <c r="F6" s="6" t="n">
        <v>-28612</v>
      </c>
      <c r="G6" s="6" t="n">
        <v>0</v>
      </c>
      <c r="H6" s="6" t="n">
        <v>0</v>
      </c>
      <c r="I6" s="6" t="n">
        <v>0</v>
      </c>
    </row>
    <row r="7">
      <c r="A7" s="4" t="inlineStr">
        <is>
          <t>Net income</t>
        </is>
      </c>
      <c r="B7" s="6" t="n">
        <v>139010</v>
      </c>
      <c r="C7" s="6" t="n">
        <v>0</v>
      </c>
      <c r="D7" s="6" t="n">
        <v>0</v>
      </c>
      <c r="E7" s="6" t="n">
        <v>0</v>
      </c>
      <c r="F7" s="6" t="n">
        <v>139010</v>
      </c>
      <c r="G7" s="6" t="n">
        <v>0</v>
      </c>
      <c r="H7" s="6" t="n">
        <v>139010</v>
      </c>
      <c r="I7" s="6" t="n">
        <v>0</v>
      </c>
    </row>
    <row r="8">
      <c r="A8" s="4" t="inlineStr">
        <is>
          <t>Foreign currency translation gain (loss)</t>
        </is>
      </c>
      <c r="B8" s="6" t="n">
        <v>4247</v>
      </c>
      <c r="C8" s="5" t="n">
        <v>0</v>
      </c>
      <c r="D8" s="6" t="n">
        <v>0</v>
      </c>
      <c r="E8" s="6" t="n">
        <v>0</v>
      </c>
      <c r="F8" s="6" t="n">
        <v>0</v>
      </c>
      <c r="G8" s="6" t="n">
        <v>-18085</v>
      </c>
      <c r="H8" s="6" t="n">
        <v>-18085</v>
      </c>
      <c r="I8" s="6" t="n">
        <v>22332</v>
      </c>
    </row>
    <row r="9">
      <c r="A9" s="4" t="inlineStr">
        <is>
          <t>Balance, shares at Jun. 30, 2019</t>
        </is>
      </c>
      <c r="C9" s="6" t="n">
        <v>5000000</v>
      </c>
    </row>
    <row r="10">
      <c r="A10" s="4" t="inlineStr">
        <is>
          <t>Balance, amount at Jun. 30, 2019</t>
        </is>
      </c>
      <c r="B10" s="6" t="n">
        <v>4941167</v>
      </c>
      <c r="C10" s="5" t="n">
        <v>5000</v>
      </c>
      <c r="D10" s="6" t="n">
        <v>4579116</v>
      </c>
      <c r="E10" s="6" t="n">
        <v>322770</v>
      </c>
      <c r="F10" s="6" t="n">
        <v>286603</v>
      </c>
      <c r="G10" s="6" t="n">
        <v>-252322</v>
      </c>
      <c r="H10" s="6" t="n">
        <v>4941167</v>
      </c>
      <c r="I10" s="6" t="n">
        <v>0</v>
      </c>
    </row>
    <row r="11">
      <c r="A11" s="4" t="inlineStr">
        <is>
          <t>Balance, shares at Dec. 31, 2019</t>
        </is>
      </c>
      <c r="C11" s="6" t="n">
        <v>5000000</v>
      </c>
    </row>
    <row r="12">
      <c r="A12" s="4" t="inlineStr">
        <is>
          <t>Balance, amount at Dec. 31, 2019</t>
        </is>
      </c>
      <c r="B12" s="6" t="n">
        <v>5179975</v>
      </c>
      <c r="C12" s="5" t="n">
        <v>5000</v>
      </c>
      <c r="D12" s="6" t="n">
        <v>4579116</v>
      </c>
      <c r="E12" s="6" t="n">
        <v>379952</v>
      </c>
      <c r="F12" s="6" t="n">
        <v>528315</v>
      </c>
      <c r="G12" s="6" t="n">
        <v>-312408</v>
      </c>
      <c r="H12" s="6" t="n">
        <v>5179975</v>
      </c>
      <c r="I12" s="6" t="n">
        <v>0</v>
      </c>
    </row>
    <row r="13">
      <c r="A13" s="3" t="inlineStr">
        <is>
          <t>Statement [Line Items]</t>
        </is>
      </c>
    </row>
    <row r="14">
      <c r="A14" s="4" t="inlineStr">
        <is>
          <t>Appropriation to statutory reserve</t>
        </is>
      </c>
      <c r="B14" s="6" t="n">
        <v>0</v>
      </c>
      <c r="C14" s="6" t="n">
        <v>0</v>
      </c>
      <c r="D14" s="6" t="n">
        <v>0</v>
      </c>
      <c r="E14" s="6" t="n">
        <v>27582</v>
      </c>
      <c r="F14" s="6" t="n">
        <v>-27582</v>
      </c>
      <c r="G14" s="6" t="n">
        <v>0</v>
      </c>
      <c r="H14" s="6" t="n">
        <v>0</v>
      </c>
      <c r="I14" s="6" t="n">
        <v>0</v>
      </c>
    </row>
    <row r="15">
      <c r="A15" s="4" t="inlineStr">
        <is>
          <t>Net income</t>
        </is>
      </c>
      <c r="B15" s="6" t="n">
        <v>-79622</v>
      </c>
      <c r="C15" s="5" t="n">
        <v>0</v>
      </c>
      <c r="D15" s="6" t="n">
        <v>0</v>
      </c>
      <c r="E15" s="6" t="n">
        <v>0</v>
      </c>
      <c r="F15" s="6" t="n">
        <v>-79622</v>
      </c>
      <c r="G15" s="6" t="n">
        <v>0</v>
      </c>
      <c r="H15" s="6" t="n">
        <v>-79622</v>
      </c>
      <c r="I15" s="6" t="n">
        <v>0</v>
      </c>
    </row>
    <row r="16">
      <c r="A16" s="4" t="inlineStr">
        <is>
          <t>Issuance of ordinary shares in initial public offering, net, shares</t>
        </is>
      </c>
      <c r="C16" s="6" t="n">
        <v>1333333</v>
      </c>
    </row>
    <row r="17">
      <c r="A17" s="4" t="inlineStr">
        <is>
          <t>Issuance of ordinary shares in initial public offering, net, amount</t>
        </is>
      </c>
      <c r="B17" s="6" t="n">
        <v>4780704</v>
      </c>
      <c r="C17" s="5" t="n">
        <v>1333</v>
      </c>
      <c r="D17" s="6" t="n">
        <v>4779371</v>
      </c>
      <c r="E17" s="6" t="n">
        <v>0</v>
      </c>
      <c r="F17" s="6" t="n">
        <v>0</v>
      </c>
      <c r="G17" s="6" t="n">
        <v>0</v>
      </c>
      <c r="H17" s="6" t="n">
        <v>4780704</v>
      </c>
      <c r="I17" s="6" t="n">
        <v>0</v>
      </c>
    </row>
    <row r="18">
      <c r="A18" s="4" t="inlineStr">
        <is>
          <t>Foreign currency translation loss</t>
        </is>
      </c>
      <c r="B18" s="6" t="n">
        <v>-113868</v>
      </c>
      <c r="C18" s="5" t="n">
        <v>0</v>
      </c>
      <c r="D18" s="6" t="n">
        <v>0</v>
      </c>
      <c r="E18" s="6" t="n">
        <v>0</v>
      </c>
      <c r="F18" s="6" t="n">
        <v>0</v>
      </c>
      <c r="G18" s="6" t="n">
        <v>-113868</v>
      </c>
      <c r="H18" s="6" t="n">
        <v>-113868</v>
      </c>
      <c r="I18" s="6" t="n">
        <v>0</v>
      </c>
    </row>
    <row r="19">
      <c r="A19" s="4" t="inlineStr">
        <is>
          <t>Balance, shares at Jun. 30, 2020</t>
        </is>
      </c>
      <c r="C19" s="6" t="n">
        <v>6333333</v>
      </c>
    </row>
    <row r="20">
      <c r="A20" s="4" t="inlineStr">
        <is>
          <t>Balance, amount at Jun. 30, 2020</t>
        </is>
      </c>
      <c r="B20" s="5" t="n">
        <v>9767189</v>
      </c>
      <c r="C20" s="5" t="n">
        <v>6333</v>
      </c>
      <c r="D20" s="5" t="n">
        <v>9358487</v>
      </c>
      <c r="E20" s="5" t="n">
        <v>407534</v>
      </c>
      <c r="F20" s="5" t="n">
        <v>421111</v>
      </c>
      <c r="G20" s="5" t="n">
        <v>-426276</v>
      </c>
      <c r="H20" s="5" t="n">
        <v>9767189</v>
      </c>
      <c r="I2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CONCENTRATIONS (Details Narrative) - USD ($)</t>
        </is>
      </c>
      <c r="B1" s="2" t="inlineStr">
        <is>
          <t>6 Months Ended</t>
        </is>
      </c>
      <c r="D1" s="2" t="inlineStr">
        <is>
          <t>12 Months Ended</t>
        </is>
      </c>
    </row>
    <row r="2">
      <c r="B2" s="2" t="inlineStr">
        <is>
          <t>Jun. 30, 2020</t>
        </is>
      </c>
      <c r="C2" s="2" t="inlineStr">
        <is>
          <t>Jun. 30, 2019</t>
        </is>
      </c>
      <c r="D2" s="2" t="inlineStr">
        <is>
          <t>Dec. 31, 2019</t>
        </is>
      </c>
    </row>
    <row r="3">
      <c r="A3" s="3" t="inlineStr">
        <is>
          <t>Statement [Line Items]</t>
        </is>
      </c>
    </row>
    <row r="4">
      <c r="A4" s="4" t="inlineStr">
        <is>
          <t>Deposit</t>
        </is>
      </c>
      <c r="B4" s="5" t="n">
        <v>2019001</v>
      </c>
      <c r="D4" s="5" t="n">
        <v>1701662</v>
      </c>
    </row>
    <row r="5">
      <c r="A5" s="4" t="inlineStr">
        <is>
          <t>Customers Three [member] | Supplier [member]</t>
        </is>
      </c>
    </row>
    <row r="6">
      <c r="A6" s="3" t="inlineStr">
        <is>
          <t>Statement [Line Items]</t>
        </is>
      </c>
    </row>
    <row r="7">
      <c r="A7" s="4" t="inlineStr">
        <is>
          <t>Concentration of credit risk</t>
        </is>
      </c>
      <c r="B7" s="4" t="inlineStr">
        <is>
          <t>25.40%</t>
        </is>
      </c>
    </row>
    <row r="8">
      <c r="A8" s="4" t="inlineStr">
        <is>
          <t>Customers Three [member] | Total Revenue [member]</t>
        </is>
      </c>
    </row>
    <row r="9">
      <c r="A9" s="3" t="inlineStr">
        <is>
          <t>Statement [Line Items]</t>
        </is>
      </c>
    </row>
    <row r="10">
      <c r="A10" s="4" t="inlineStr">
        <is>
          <t>Concentration of credit risk</t>
        </is>
      </c>
      <c r="C10" s="4" t="inlineStr">
        <is>
          <t>14.90%</t>
        </is>
      </c>
    </row>
    <row r="11">
      <c r="A11" s="4" t="inlineStr">
        <is>
          <t>Customers Two [member] | Supplier [member]</t>
        </is>
      </c>
    </row>
    <row r="12">
      <c r="A12" s="3" t="inlineStr">
        <is>
          <t>Statement [Line Items]</t>
        </is>
      </c>
    </row>
    <row r="13">
      <c r="A13" s="4" t="inlineStr">
        <is>
          <t>Concentration of credit risk</t>
        </is>
      </c>
      <c r="B13" s="4" t="inlineStr">
        <is>
          <t>25.60%</t>
        </is>
      </c>
    </row>
    <row r="14">
      <c r="A14" s="4" t="inlineStr">
        <is>
          <t>Customers Two [member] | Total Revenue [member]</t>
        </is>
      </c>
    </row>
    <row r="15">
      <c r="A15" s="3" t="inlineStr">
        <is>
          <t>Statement [Line Items]</t>
        </is>
      </c>
    </row>
    <row r="16">
      <c r="A16" s="4" t="inlineStr">
        <is>
          <t>Concentration of credit risk</t>
        </is>
      </c>
      <c r="B16" s="4" t="inlineStr">
        <is>
          <t>33.20%</t>
        </is>
      </c>
      <c r="C16" s="4" t="inlineStr">
        <is>
          <t>23.70%</t>
        </is>
      </c>
    </row>
    <row r="17">
      <c r="A17" s="4" t="inlineStr">
        <is>
          <t>Customers One [member] | Supplier [member]</t>
        </is>
      </c>
    </row>
    <row r="18">
      <c r="A18" s="3" t="inlineStr">
        <is>
          <t>Statement [Line Items]</t>
        </is>
      </c>
    </row>
    <row r="19">
      <c r="A19" s="4" t="inlineStr">
        <is>
          <t>Concentration of credit risk</t>
        </is>
      </c>
      <c r="B19" s="4" t="inlineStr">
        <is>
          <t>26.20%</t>
        </is>
      </c>
      <c r="C19" s="4" t="inlineStr">
        <is>
          <t>12.50%</t>
        </is>
      </c>
    </row>
    <row r="20">
      <c r="A20" s="4" t="inlineStr">
        <is>
          <t>Customers One [member] | Total Revenue [member]</t>
        </is>
      </c>
    </row>
    <row r="21">
      <c r="A21" s="3" t="inlineStr">
        <is>
          <t>Statement [Line Items]</t>
        </is>
      </c>
    </row>
    <row r="22">
      <c r="A22" s="4" t="inlineStr">
        <is>
          <t>Concentration of credit risk</t>
        </is>
      </c>
      <c r="B22" s="4" t="inlineStr">
        <is>
          <t>57.10%</t>
        </is>
      </c>
      <c r="C22" s="4" t="inlineStr">
        <is>
          <t>46.00%</t>
        </is>
      </c>
    </row>
    <row r="23">
      <c r="A23" s="4" t="inlineStr">
        <is>
          <t>Customers One [member] | Accounts Receivable [member]</t>
        </is>
      </c>
    </row>
    <row r="24">
      <c r="A24" s="3" t="inlineStr">
        <is>
          <t>Statement [Line Items]</t>
        </is>
      </c>
    </row>
    <row r="25">
      <c r="A25" s="4" t="inlineStr">
        <is>
          <t>Concentration of credit risk</t>
        </is>
      </c>
      <c r="B25" s="4" t="inlineStr">
        <is>
          <t>96.20%</t>
        </is>
      </c>
      <c r="D25" s="4" t="inlineStr">
        <is>
          <t>82.1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7" customWidth="1" min="1" max="1"/>
    <col width="36" customWidth="1" min="2" max="2"/>
    <col width="80" customWidth="1" min="3" max="3"/>
    <col width="80" customWidth="1" min="4" max="4"/>
    <col width="27" customWidth="1" min="5" max="5"/>
    <col width="28" customWidth="1" min="6" max="6"/>
    <col width="30" customWidth="1" min="7" max="7"/>
    <col width="30" customWidth="1" min="8" max="8"/>
  </cols>
  <sheetData>
    <row r="1">
      <c r="A1" s="1" t="inlineStr">
        <is>
          <t>SHAREHOLDERS EQUITY (Details Narrative)</t>
        </is>
      </c>
      <c r="B1" s="2" t="inlineStr">
        <is>
          <t>May 12, 2020USD ($)$ / sharesshares</t>
        </is>
      </c>
      <c r="C1" s="2" t="inlineStr">
        <is>
          <t>Jul. 08, 2019$ / sharesshares</t>
        </is>
      </c>
      <c r="D1" s="2" t="inlineStr">
        <is>
          <t>Jun. 30, 2020USD ($)integer$ / sharesshares</t>
        </is>
      </c>
      <c r="E1" s="2" t="inlineStr">
        <is>
          <t>Dec. 31, 2019USD ($)shares</t>
        </is>
      </c>
      <c r="F1" s="2" t="inlineStr">
        <is>
          <t>Dec. 31, 2018USD ($)integer</t>
        </is>
      </c>
      <c r="G1" s="2" t="inlineStr">
        <is>
          <t>Jul. 15, 2019$ / sharesshares</t>
        </is>
      </c>
      <c r="H1" s="2" t="inlineStr">
        <is>
          <t>Feb. 25, 2019$ / sharesshares</t>
        </is>
      </c>
    </row>
    <row r="2">
      <c r="A2" s="3" t="inlineStr">
        <is>
          <t>Statement [Line Items]</t>
        </is>
      </c>
    </row>
    <row r="3">
      <c r="A3" s="4" t="inlineStr">
        <is>
          <t>Ordinary shares par value | $ / shares</t>
        </is>
      </c>
      <c r="C3" s="7" t="n">
        <v>0.001</v>
      </c>
      <c r="D3" s="7" t="n">
        <v>0.001</v>
      </c>
      <c r="G3" s="7" t="n">
        <v>0.001</v>
      </c>
      <c r="H3" s="5" t="n">
        <v>1</v>
      </c>
    </row>
    <row r="4">
      <c r="A4" s="4" t="inlineStr">
        <is>
          <t>Ordinary sharers issued | shares</t>
        </is>
      </c>
      <c r="C4" s="6" t="n">
        <v>50000000</v>
      </c>
      <c r="D4" s="6" t="n">
        <v>5000000</v>
      </c>
      <c r="G4" s="6" t="n">
        <v>3999000</v>
      </c>
      <c r="H4" s="6" t="n">
        <v>1000</v>
      </c>
    </row>
    <row r="5">
      <c r="A5" s="4" t="inlineStr">
        <is>
          <t>Ordinary sharers outstanding | shares</t>
        </is>
      </c>
      <c r="D5" s="6" t="n">
        <v>5000000</v>
      </c>
    </row>
    <row r="6">
      <c r="A6" s="4" t="inlineStr">
        <is>
          <t>Description of subdivision of ordinery shares</t>
        </is>
      </c>
      <c r="C6" s="4" t="inlineStr">
        <is>
          <t>subdivide the already issued 1,001 shares to 1,001,000 shares at par value of $0.001 per share</t>
        </is>
      </c>
    </row>
    <row r="7">
      <c r="A7" s="4" t="inlineStr">
        <is>
          <t>Acquisition of 8.8228% non-controlling interest</t>
        </is>
      </c>
      <c r="F7" s="5" t="n">
        <v>453669</v>
      </c>
    </row>
    <row r="8">
      <c r="A8" s="4" t="inlineStr">
        <is>
          <t>Acquisition of non-controlling interest</t>
        </is>
      </c>
      <c r="E8" s="5" t="n">
        <v>-540907</v>
      </c>
    </row>
    <row r="9">
      <c r="A9" s="4" t="inlineStr">
        <is>
          <t>Net income attributable to non-controlling interest</t>
        </is>
      </c>
      <c r="E9" s="5" t="n">
        <v>453669</v>
      </c>
    </row>
    <row r="10">
      <c r="A10" s="4" t="inlineStr">
        <is>
          <t>Description of statutory surplus reserve</t>
        </is>
      </c>
      <c r="D10" s="4" t="inlineStr">
        <is>
          <t>Appropriations to the Statutory Surplus Reserve are required to be at least 10% of the after-tax net income determined in accordance with PRC GAAP until the reserve is equal to 50% of the entity&amp;#8217;s registered capital. Appropriations to the discretionary surplus reserve are made at the discretion of the Board of Directors.</t>
        </is>
      </c>
    </row>
    <row r="11">
      <c r="A11" s="4" t="inlineStr">
        <is>
          <t>Ordinary shares authorized | shares</t>
        </is>
      </c>
      <c r="C11" s="6" t="n">
        <v>50000</v>
      </c>
      <c r="D11" s="6" t="n">
        <v>50000000</v>
      </c>
      <c r="H11" s="6" t="n">
        <v>50000</v>
      </c>
    </row>
    <row r="12">
      <c r="A12" s="4" t="inlineStr">
        <is>
          <t>Proceeds from issuance of offering, gross</t>
        </is>
      </c>
      <c r="B12" s="5" t="n">
        <v>8000000</v>
      </c>
    </row>
    <row r="13">
      <c r="A13" s="4" t="inlineStr">
        <is>
          <t>Proceeds from issuance of offering price, net</t>
        </is>
      </c>
      <c r="B13" s="5" t="n">
        <v>4800000</v>
      </c>
    </row>
    <row r="14">
      <c r="A14" s="4" t="inlineStr">
        <is>
          <t>Boya Hong Kong [Member]</t>
        </is>
      </c>
    </row>
    <row r="15">
      <c r="A15" s="3" t="inlineStr">
        <is>
          <t>Statement [Line Items]</t>
        </is>
      </c>
    </row>
    <row r="16">
      <c r="A16" s="4" t="inlineStr">
        <is>
          <t>Ownership interests</t>
        </is>
      </c>
      <c r="D16" s="4" t="inlineStr">
        <is>
          <t>100.00%</t>
        </is>
      </c>
    </row>
    <row r="17">
      <c r="A17" s="4" t="inlineStr">
        <is>
          <t>Ownership interest</t>
        </is>
      </c>
      <c r="D17" s="4" t="inlineStr">
        <is>
          <t>100.00%</t>
        </is>
      </c>
    </row>
    <row r="18">
      <c r="A18" s="4" t="inlineStr">
        <is>
          <t>Initial Public Offer [Member]</t>
        </is>
      </c>
    </row>
    <row r="19">
      <c r="A19" s="3" t="inlineStr">
        <is>
          <t>Statement [Line Items]</t>
        </is>
      </c>
    </row>
    <row r="20">
      <c r="A20" s="4" t="inlineStr">
        <is>
          <t>Ordinary sharers issued | shares</t>
        </is>
      </c>
      <c r="D20" s="6" t="n">
        <v>6333333</v>
      </c>
      <c r="E20" s="6" t="n">
        <v>5000000</v>
      </c>
    </row>
    <row r="21">
      <c r="A21" s="4" t="inlineStr">
        <is>
          <t>Ordinary sharers outstanding | shares</t>
        </is>
      </c>
      <c r="D21" s="6" t="n">
        <v>6333333</v>
      </c>
      <c r="E21" s="6" t="n">
        <v>5000000</v>
      </c>
    </row>
    <row r="22">
      <c r="A22" s="4" t="inlineStr">
        <is>
          <t>Common shares issued | shares</t>
        </is>
      </c>
      <c r="B22" s="6" t="n">
        <v>1333333</v>
      </c>
    </row>
    <row r="23">
      <c r="A23" s="4" t="inlineStr">
        <is>
          <t>Price per share | $ / shares</t>
        </is>
      </c>
      <c r="B23" s="5" t="n">
        <v>6</v>
      </c>
    </row>
    <row r="24">
      <c r="A24" s="4" t="inlineStr">
        <is>
          <t>Proceeds from issuance of offering, gross</t>
        </is>
      </c>
      <c r="B24" s="5" t="n">
        <v>8000000</v>
      </c>
    </row>
    <row r="25">
      <c r="A25" s="4" t="inlineStr">
        <is>
          <t>Proceeds from issuance of offering price, net</t>
        </is>
      </c>
      <c r="B25" s="5" t="n">
        <v>4800000</v>
      </c>
    </row>
    <row r="26">
      <c r="A26" s="4" t="inlineStr">
        <is>
          <t>China Liberal Beijing [Member]</t>
        </is>
      </c>
    </row>
    <row r="27">
      <c r="A27" s="3" t="inlineStr">
        <is>
          <t>Statement [Line Items]</t>
        </is>
      </c>
    </row>
    <row r="28">
      <c r="A28" s="4" t="inlineStr">
        <is>
          <t>Number of shareholders | integer</t>
        </is>
      </c>
      <c r="D28" s="6" t="n">
        <v>5</v>
      </c>
      <c r="F28" s="6" t="n">
        <v>5</v>
      </c>
    </row>
    <row r="29">
      <c r="A29" s="4" t="inlineStr">
        <is>
          <t>Ownership interests</t>
        </is>
      </c>
      <c r="D29" s="4" t="inlineStr">
        <is>
          <t>8.8228%</t>
        </is>
      </c>
      <c r="F29" s="4" t="inlineStr">
        <is>
          <t>8.8228%</t>
        </is>
      </c>
    </row>
    <row r="30">
      <c r="A30" s="4" t="inlineStr">
        <is>
          <t>China Liberal Beijing [Member] | Boya Hong Kong [Member]</t>
        </is>
      </c>
    </row>
    <row r="31">
      <c r="A31" s="3" t="inlineStr">
        <is>
          <t>Statement [Line Items]</t>
        </is>
      </c>
    </row>
    <row r="32">
      <c r="A32" s="4" t="inlineStr">
        <is>
          <t>Number of shareholders | integer</t>
        </is>
      </c>
      <c r="D32" s="6" t="n">
        <v>5</v>
      </c>
    </row>
    <row r="33">
      <c r="A33" s="4" t="inlineStr">
        <is>
          <t>PRC [Member]</t>
        </is>
      </c>
    </row>
    <row r="34">
      <c r="A34" s="3" t="inlineStr">
        <is>
          <t>Statement [Line Items]</t>
        </is>
      </c>
    </row>
    <row r="35">
      <c r="A35" s="4" t="inlineStr">
        <is>
          <t>Statutory reserve</t>
        </is>
      </c>
      <c r="D35" s="5" t="n">
        <v>407534</v>
      </c>
      <c r="E35" s="5" t="n">
        <v>379952</v>
      </c>
    </row>
    <row r="36">
      <c r="A36" s="4" t="inlineStr">
        <is>
          <t>Total restricted net assets</t>
        </is>
      </c>
      <c r="D36" s="5" t="n">
        <v>9772354</v>
      </c>
      <c r="E36" s="5" t="n">
        <v>49640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EGMENT REPORTING (Details) - USD ($)</t>
        </is>
      </c>
      <c r="B1" s="2" t="inlineStr">
        <is>
          <t>6 Months Ended</t>
        </is>
      </c>
    </row>
    <row r="2">
      <c r="B2" s="2" t="inlineStr">
        <is>
          <t>Jun. 30, 2020</t>
        </is>
      </c>
      <c r="C2" s="2" t="inlineStr">
        <is>
          <t>Jun. 30, 2019</t>
        </is>
      </c>
      <c r="D2" s="2" t="inlineStr">
        <is>
          <t>Dec. 31, 2019</t>
        </is>
      </c>
    </row>
    <row r="3">
      <c r="A3" s="3" t="inlineStr">
        <is>
          <t>Statement [Line Items]</t>
        </is>
      </c>
    </row>
    <row r="4">
      <c r="A4" s="4" t="inlineStr">
        <is>
          <t>Revenue</t>
        </is>
      </c>
      <c r="B4" s="5" t="n">
        <v>2270788</v>
      </c>
      <c r="C4" s="5" t="n">
        <v>1880068</v>
      </c>
    </row>
    <row r="5">
      <c r="A5" s="4" t="inlineStr">
        <is>
          <t>Cost of revenue</t>
        </is>
      </c>
      <c r="B5" s="6" t="n">
        <v>1482515</v>
      </c>
      <c r="C5" s="6" t="n">
        <v>-1022655</v>
      </c>
    </row>
    <row r="6">
      <c r="A6" s="4" t="inlineStr">
        <is>
          <t>Gross profit</t>
        </is>
      </c>
      <c r="B6" s="6" t="n">
        <v>788273</v>
      </c>
      <c r="C6" s="6" t="n">
        <v>857413</v>
      </c>
    </row>
    <row r="7">
      <c r="A7" s="4" t="inlineStr">
        <is>
          <t>Operating expenses</t>
        </is>
      </c>
      <c r="B7" s="6" t="n">
        <v>-901083</v>
      </c>
      <c r="C7" s="6" t="n">
        <v>-667085</v>
      </c>
    </row>
    <row r="8">
      <c r="A8" s="4" t="inlineStr">
        <is>
          <t>Income (Loss) from operation</t>
        </is>
      </c>
      <c r="B8" s="6" t="n">
        <v>-112810</v>
      </c>
      <c r="C8" s="6" t="n">
        <v>190328</v>
      </c>
    </row>
    <row r="9">
      <c r="A9" s="4" t="inlineStr">
        <is>
          <t>Depreciation and amortization</t>
        </is>
      </c>
      <c r="B9" s="6" t="n">
        <v>12234</v>
      </c>
      <c r="C9" s="6" t="n">
        <v>20320</v>
      </c>
    </row>
    <row r="10">
      <c r="A10" s="4" t="inlineStr">
        <is>
          <t>Capital expenditure</t>
        </is>
      </c>
      <c r="B10" s="6" t="n">
        <v>12831</v>
      </c>
      <c r="C10" s="6" t="n">
        <v>13026</v>
      </c>
    </row>
    <row r="11">
      <c r="A11" s="4" t="inlineStr">
        <is>
          <t>Total assets</t>
        </is>
      </c>
      <c r="B11" s="6" t="n">
        <v>11573504</v>
      </c>
      <c r="C11" s="6" t="n">
        <v>6769750</v>
      </c>
      <c r="D11" s="5" t="n">
        <v>6853140</v>
      </c>
    </row>
    <row r="12">
      <c r="A12" s="4" t="inlineStr">
        <is>
          <t>Total liabilities</t>
        </is>
      </c>
      <c r="B12" s="6" t="n">
        <v>1806315</v>
      </c>
      <c r="C12" s="6" t="n">
        <v>1374914</v>
      </c>
      <c r="D12" s="5" t="n">
        <v>1673165</v>
      </c>
    </row>
    <row r="13">
      <c r="A13" s="4" t="inlineStr">
        <is>
          <t>Joint Education Programs [Member]</t>
        </is>
      </c>
    </row>
    <row r="14">
      <c r="A14" s="3" t="inlineStr">
        <is>
          <t>Statement [Line Items]</t>
        </is>
      </c>
    </row>
    <row r="15">
      <c r="A15" s="4" t="inlineStr">
        <is>
          <t>Revenue</t>
        </is>
      </c>
      <c r="B15" s="6" t="n">
        <v>1264823</v>
      </c>
      <c r="C15" s="6" t="n">
        <v>1240856</v>
      </c>
    </row>
    <row r="16">
      <c r="A16" s="4" t="inlineStr">
        <is>
          <t>Cost of revenue</t>
        </is>
      </c>
      <c r="B16" s="6" t="n">
        <v>263579</v>
      </c>
      <c r="C16" s="6" t="n">
        <v>535638</v>
      </c>
    </row>
    <row r="17">
      <c r="A17" s="4" t="inlineStr">
        <is>
          <t>Gross profit</t>
        </is>
      </c>
      <c r="B17" s="6" t="n">
        <v>1001244</v>
      </c>
      <c r="C17" s="6" t="n">
        <v>705218</v>
      </c>
    </row>
    <row r="18">
      <c r="A18" s="4" t="inlineStr">
        <is>
          <t>Operating expenses</t>
        </is>
      </c>
      <c r="B18" s="6" t="n">
        <v>-501901</v>
      </c>
      <c r="C18" s="6" t="n">
        <v>-471713</v>
      </c>
    </row>
    <row r="19">
      <c r="A19" s="4" t="inlineStr">
        <is>
          <t>Income (Loss) from operation</t>
        </is>
      </c>
      <c r="B19" s="6" t="n">
        <v>499343</v>
      </c>
      <c r="C19" s="6" t="n">
        <v>233505</v>
      </c>
    </row>
    <row r="20">
      <c r="A20" s="4" t="inlineStr">
        <is>
          <t>Capital expenditure</t>
        </is>
      </c>
      <c r="B20" s="6" t="n">
        <v>7147</v>
      </c>
      <c r="C20" s="6" t="n">
        <v>8597</v>
      </c>
    </row>
    <row r="21">
      <c r="A21" s="4" t="inlineStr">
        <is>
          <t>Total assets</t>
        </is>
      </c>
      <c r="B21" s="6" t="n">
        <v>6446412</v>
      </c>
      <c r="C21" s="6" t="n">
        <v>3655666</v>
      </c>
    </row>
    <row r="22">
      <c r="A22" s="4" t="inlineStr">
        <is>
          <t>Total liabilities</t>
        </is>
      </c>
      <c r="B22" s="6" t="n">
        <v>1006113</v>
      </c>
      <c r="C22" s="6" t="n">
        <v>306551</v>
      </c>
    </row>
    <row r="23">
      <c r="A23" s="4" t="inlineStr">
        <is>
          <t>Depreciation and amortization</t>
        </is>
      </c>
      <c r="B23" s="6" t="n">
        <v>7489</v>
      </c>
      <c r="C23" s="6" t="n">
        <v>13412</v>
      </c>
    </row>
    <row r="24">
      <c r="A24" s="4" t="inlineStr">
        <is>
          <t>Textbook Sales [Member]</t>
        </is>
      </c>
    </row>
    <row r="25">
      <c r="A25" s="3" t="inlineStr">
        <is>
          <t>Statement [Line Items]</t>
        </is>
      </c>
    </row>
    <row r="26">
      <c r="A26" s="4" t="inlineStr">
        <is>
          <t>Revenue</t>
        </is>
      </c>
      <c r="C26" s="6" t="n">
        <v>13316</v>
      </c>
    </row>
    <row r="27">
      <c r="A27" s="4" t="inlineStr">
        <is>
          <t>Cost of revenue</t>
        </is>
      </c>
      <c r="C27" s="6" t="n">
        <v>7633</v>
      </c>
    </row>
    <row r="28">
      <c r="A28" s="4" t="inlineStr">
        <is>
          <t>Gross profit</t>
        </is>
      </c>
      <c r="C28" s="6" t="n">
        <v>5683</v>
      </c>
    </row>
    <row r="29">
      <c r="A29" s="4" t="inlineStr">
        <is>
          <t>Operating expenses</t>
        </is>
      </c>
      <c r="C29" s="6" t="n">
        <v>-1725</v>
      </c>
    </row>
    <row r="30">
      <c r="A30" s="4" t="inlineStr">
        <is>
          <t>Income (Loss) from operation</t>
        </is>
      </c>
      <c r="C30" s="6" t="n">
        <v>3958</v>
      </c>
    </row>
    <row r="31">
      <c r="A31" s="4" t="inlineStr">
        <is>
          <t>Overseas Study Consulting [Member]</t>
        </is>
      </c>
    </row>
    <row r="32">
      <c r="A32" s="3" t="inlineStr">
        <is>
          <t>Statement [Line Items]</t>
        </is>
      </c>
    </row>
    <row r="33">
      <c r="A33" s="4" t="inlineStr">
        <is>
          <t>Revenue</t>
        </is>
      </c>
      <c r="B33" s="6" t="n">
        <v>72725</v>
      </c>
    </row>
    <row r="34">
      <c r="A34" s="4" t="inlineStr">
        <is>
          <t>Cost of revenue</t>
        </is>
      </c>
      <c r="B34" s="6" t="n">
        <v>12412</v>
      </c>
    </row>
    <row r="35">
      <c r="A35" s="4" t="inlineStr">
        <is>
          <t>Gross profit</t>
        </is>
      </c>
      <c r="B35" s="6" t="n">
        <v>60313</v>
      </c>
    </row>
    <row r="36">
      <c r="A36" s="4" t="inlineStr">
        <is>
          <t>Operating expenses</t>
        </is>
      </c>
      <c r="B36" s="6" t="n">
        <v>-28858</v>
      </c>
      <c r="C36" s="6" t="n">
        <v>-91567</v>
      </c>
    </row>
    <row r="37">
      <c r="A37" s="4" t="inlineStr">
        <is>
          <t>Income (Loss) from operation</t>
        </is>
      </c>
      <c r="B37" s="6" t="n">
        <v>31455</v>
      </c>
      <c r="C37" s="6" t="n">
        <v>-91567</v>
      </c>
    </row>
    <row r="38">
      <c r="A38" s="4" t="inlineStr">
        <is>
          <t>Capital expenditure</t>
        </is>
      </c>
      <c r="B38" s="6" t="n">
        <v>411</v>
      </c>
      <c r="C38" s="6" t="n">
        <v>92</v>
      </c>
    </row>
    <row r="39">
      <c r="A39" s="4" t="inlineStr">
        <is>
          <t>Total assets</t>
        </is>
      </c>
      <c r="B39" s="6" t="n">
        <v>370657</v>
      </c>
      <c r="C39" s="6" t="n">
        <v>880067</v>
      </c>
    </row>
    <row r="40">
      <c r="A40" s="4" t="inlineStr">
        <is>
          <t>Total liabilities</t>
        </is>
      </c>
      <c r="B40" s="6" t="n">
        <v>57850</v>
      </c>
      <c r="C40" s="6" t="n">
        <v>614641</v>
      </c>
    </row>
    <row r="41">
      <c r="A41" s="4" t="inlineStr">
        <is>
          <t>Depreciation and amortization</t>
        </is>
      </c>
      <c r="B41" s="6" t="n">
        <v>343</v>
      </c>
      <c r="C41" s="6" t="n">
        <v>144</v>
      </c>
    </row>
    <row r="42">
      <c r="A42" s="4" t="inlineStr">
        <is>
          <t>Technological Consulting For Smart Campus Solutions [Member]</t>
        </is>
      </c>
    </row>
    <row r="43">
      <c r="A43" s="3" t="inlineStr">
        <is>
          <t>Statement [Line Items]</t>
        </is>
      </c>
    </row>
    <row r="44">
      <c r="A44" s="4" t="inlineStr">
        <is>
          <t>Revenue</t>
        </is>
      </c>
      <c r="B44" s="6" t="n">
        <v>933240</v>
      </c>
      <c r="C44" s="6" t="n">
        <v>625896</v>
      </c>
    </row>
    <row r="45">
      <c r="A45" s="4" t="inlineStr">
        <is>
          <t>Cost of revenue</t>
        </is>
      </c>
      <c r="B45" s="6" t="n">
        <v>1206524</v>
      </c>
      <c r="C45" s="6" t="n">
        <v>479384</v>
      </c>
    </row>
    <row r="46">
      <c r="A46" s="4" t="inlineStr">
        <is>
          <t>Gross profit</t>
        </is>
      </c>
      <c r="B46" s="6" t="n">
        <v>-273284</v>
      </c>
      <c r="C46" s="6" t="n">
        <v>146512</v>
      </c>
    </row>
    <row r="47">
      <c r="A47" s="4" t="inlineStr">
        <is>
          <t>Operating expenses</t>
        </is>
      </c>
      <c r="B47" s="6" t="n">
        <v>-370324</v>
      </c>
      <c r="C47" s="6" t="n">
        <v>-102080</v>
      </c>
    </row>
    <row r="48">
      <c r="A48" s="4" t="inlineStr">
        <is>
          <t>Income (Loss) from operation</t>
        </is>
      </c>
      <c r="B48" s="6" t="n">
        <v>-643608</v>
      </c>
      <c r="C48" s="6" t="n">
        <v>44432</v>
      </c>
    </row>
    <row r="49">
      <c r="A49" s="4" t="inlineStr">
        <is>
          <t>Capital expenditure</t>
        </is>
      </c>
      <c r="B49" s="6" t="n">
        <v>5273</v>
      </c>
      <c r="C49" s="6" t="n">
        <v>4337</v>
      </c>
    </row>
    <row r="50">
      <c r="A50" s="4" t="inlineStr">
        <is>
          <t>Total assets</t>
        </is>
      </c>
      <c r="B50" s="6" t="n">
        <v>4756435</v>
      </c>
      <c r="C50" s="6" t="n">
        <v>2234017</v>
      </c>
    </row>
    <row r="51">
      <c r="A51" s="4" t="inlineStr">
        <is>
          <t>Total liabilities</t>
        </is>
      </c>
      <c r="B51" s="6" t="n">
        <v>742352</v>
      </c>
      <c r="C51" s="6" t="n">
        <v>453722</v>
      </c>
    </row>
    <row r="52">
      <c r="A52" s="4" t="inlineStr">
        <is>
          <t>Depreciation and amortization</t>
        </is>
      </c>
      <c r="B52" s="5" t="n">
        <v>4402</v>
      </c>
      <c r="C52" s="5" t="n">
        <v>67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SUBSEQUENT EVENTS (Detail Narrative)</t>
        </is>
      </c>
      <c r="B1" s="2" t="inlineStr">
        <is>
          <t>6 Months Ended</t>
        </is>
      </c>
    </row>
    <row r="2">
      <c r="B2" s="2" t="inlineStr">
        <is>
          <t>Jun. 30, 2020</t>
        </is>
      </c>
    </row>
    <row r="3">
      <c r="A3" s="4" t="inlineStr">
        <is>
          <t>Description of students enrolled</t>
        </is>
      </c>
      <c r="B3" s="4" t="inlineStr">
        <is>
          <t>Total enrolled number of students increased by 14% as compared to the same period of last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5" t="n">
        <v>-79622</v>
      </c>
      <c r="C4" s="5" t="n">
        <v>139010</v>
      </c>
    </row>
    <row r="5">
      <c r="A5" s="3" t="inlineStr">
        <is>
          <t>Adjustments to reconcile net (loss) income to net cash used in operating activities:</t>
        </is>
      </c>
    </row>
    <row r="6">
      <c r="A6" s="4" t="inlineStr">
        <is>
          <t>Depreciation and amortization</t>
        </is>
      </c>
      <c r="B6" s="6" t="n">
        <v>12234</v>
      </c>
      <c r="C6" s="6" t="n">
        <v>20320</v>
      </c>
    </row>
    <row r="7">
      <c r="A7" s="4" t="inlineStr">
        <is>
          <t>Loss from disposal of property and equipment</t>
        </is>
      </c>
      <c r="B7" s="6" t="n">
        <v>27381</v>
      </c>
      <c r="C7" s="6" t="n">
        <v>0</v>
      </c>
    </row>
    <row r="8">
      <c r="A8" s="4" t="inlineStr">
        <is>
          <t>Amortization of right-of-use assets</t>
        </is>
      </c>
      <c r="B8" s="6" t="n">
        <v>18181</v>
      </c>
      <c r="C8" s="6" t="n">
        <v>0</v>
      </c>
    </row>
    <row r="9">
      <c r="A9" s="3" t="inlineStr">
        <is>
          <t>Changes in operating assets and liabilities:</t>
        </is>
      </c>
    </row>
    <row r="10">
      <c r="A10" s="4" t="inlineStr">
        <is>
          <t>Accounts receivable</t>
        </is>
      </c>
      <c r="B10" s="6" t="n">
        <v>172176</v>
      </c>
      <c r="C10" s="6" t="n">
        <v>-99777</v>
      </c>
    </row>
    <row r="11">
      <c r="A11" s="4" t="inlineStr">
        <is>
          <t>Contract receivable</t>
        </is>
      </c>
      <c r="B11" s="6" t="n">
        <v>-1834390</v>
      </c>
      <c r="C11" s="6" t="n">
        <v>297936</v>
      </c>
    </row>
    <row r="12">
      <c r="A12" s="4" t="inlineStr">
        <is>
          <t>Advances to suppliers</t>
        </is>
      </c>
      <c r="B12" s="6" t="n">
        <v>571128</v>
      </c>
      <c r="C12" s="6" t="n">
        <v>-339463</v>
      </c>
    </row>
    <row r="13">
      <c r="A13" s="4" t="inlineStr">
        <is>
          <t>Prepaid expenses and other current assets</t>
        </is>
      </c>
      <c r="B13" s="6" t="n">
        <v>745854</v>
      </c>
      <c r="C13" s="6" t="n">
        <v>-511104</v>
      </c>
    </row>
    <row r="14">
      <c r="A14" s="4" t="inlineStr">
        <is>
          <t>Due from related party</t>
        </is>
      </c>
      <c r="B14" s="6" t="n">
        <v>0</v>
      </c>
      <c r="C14" s="6" t="n">
        <v>73685</v>
      </c>
    </row>
    <row r="15">
      <c r="A15" s="4" t="inlineStr">
        <is>
          <t>Deferred initial public offering costs</t>
        </is>
      </c>
      <c r="B15" s="6" t="n">
        <v>0</v>
      </c>
      <c r="C15" s="6" t="n">
        <v>-321569</v>
      </c>
    </row>
    <row r="16">
      <c r="A16" s="4" t="inlineStr">
        <is>
          <t>Accounts payable</t>
        </is>
      </c>
      <c r="B16" s="6" t="n">
        <v>332972</v>
      </c>
      <c r="C16" s="6" t="n">
        <v>67350</v>
      </c>
    </row>
    <row r="17">
      <c r="A17" s="4" t="inlineStr">
        <is>
          <t>Deferred revenue</t>
        </is>
      </c>
      <c r="B17" s="6" t="n">
        <v>-390331</v>
      </c>
      <c r="C17" s="6" t="n">
        <v>470410</v>
      </c>
    </row>
    <row r="18">
      <c r="A18" s="4" t="inlineStr">
        <is>
          <t>Taxes payable</t>
        </is>
      </c>
      <c r="B18" s="6" t="n">
        <v>77397</v>
      </c>
      <c r="C18" s="6" t="n">
        <v>90591</v>
      </c>
    </row>
    <row r="19">
      <c r="A19" s="4" t="inlineStr">
        <is>
          <t>Accrued expenses and other current liabilities</t>
        </is>
      </c>
      <c r="B19" s="6" t="n">
        <v>33843</v>
      </c>
      <c r="C19" s="6" t="n">
        <v>9208</v>
      </c>
    </row>
    <row r="20">
      <c r="A20" s="4" t="inlineStr">
        <is>
          <t>Net cash used in operating activities</t>
        </is>
      </c>
      <c r="B20" s="6" t="n">
        <v>-313177</v>
      </c>
      <c r="C20" s="6" t="n">
        <v>-103403</v>
      </c>
    </row>
    <row r="21">
      <c r="A21" s="3" t="inlineStr">
        <is>
          <t>Cash flows from investing activities</t>
        </is>
      </c>
    </row>
    <row r="22">
      <c r="A22" s="4" t="inlineStr">
        <is>
          <t>Purchase of property and equipment</t>
        </is>
      </c>
      <c r="B22" s="6" t="n">
        <v>-12831</v>
      </c>
      <c r="C22" s="6" t="n">
        <v>-13026</v>
      </c>
    </row>
    <row r="23">
      <c r="A23" s="4" t="inlineStr">
        <is>
          <t>Acquisition of 8.8228% non-controlling interest in China Liberal Beijing</t>
        </is>
      </c>
      <c r="B23" s="6" t="n">
        <v>0</v>
      </c>
      <c r="C23" s="6" t="n">
        <v>-453669</v>
      </c>
    </row>
    <row r="24">
      <c r="A24" s="4" t="inlineStr">
        <is>
          <t>Net cash used in investing activities</t>
        </is>
      </c>
      <c r="B24" s="6" t="n">
        <v>-12831</v>
      </c>
      <c r="C24" s="6" t="n">
        <v>-466695</v>
      </c>
    </row>
    <row r="25">
      <c r="A25" s="3" t="inlineStr">
        <is>
          <t>Cash flows from financing activities</t>
        </is>
      </c>
    </row>
    <row r="26">
      <c r="A26" s="4" t="inlineStr">
        <is>
          <t>Proceeds from borrowing from a related party</t>
        </is>
      </c>
      <c r="B26" s="6" t="n">
        <v>94804</v>
      </c>
      <c r="C26" s="6" t="n">
        <v>481431</v>
      </c>
    </row>
    <row r="27">
      <c r="A27" s="4" t="inlineStr">
        <is>
          <t>Net proceeds from initial public offering</t>
        </is>
      </c>
      <c r="B27" s="6" t="n">
        <v>4780704</v>
      </c>
      <c r="C27" s="6" t="n">
        <v>0</v>
      </c>
    </row>
    <row r="28">
      <c r="A28" s="4" t="inlineStr">
        <is>
          <t>Net cash provided by financing activities</t>
        </is>
      </c>
      <c r="B28" s="6" t="n">
        <v>4875508</v>
      </c>
      <c r="C28" s="6" t="n">
        <v>481431</v>
      </c>
    </row>
    <row r="29">
      <c r="A29" s="4" t="inlineStr">
        <is>
          <t>Effect of exchange rate changes on cash</t>
        </is>
      </c>
      <c r="B29" s="6" t="n">
        <v>-28696</v>
      </c>
      <c r="C29" s="6" t="n">
        <v>3988</v>
      </c>
    </row>
    <row r="30">
      <c r="A30" s="4" t="inlineStr">
        <is>
          <t>Net increase (decrease) in cash</t>
        </is>
      </c>
      <c r="B30" s="6" t="n">
        <v>4520804</v>
      </c>
      <c r="C30" s="6" t="n">
        <v>-84679</v>
      </c>
    </row>
    <row r="31">
      <c r="A31" s="4" t="inlineStr">
        <is>
          <t>Cash, beginning of period</t>
        </is>
      </c>
      <c r="B31" s="6" t="n">
        <v>1702279</v>
      </c>
      <c r="C31" s="6" t="n">
        <v>2077166</v>
      </c>
    </row>
    <row r="32">
      <c r="A32" s="4" t="inlineStr">
        <is>
          <t>Cash, end of period</t>
        </is>
      </c>
      <c r="B32" s="6" t="n">
        <v>6223083</v>
      </c>
      <c r="C32" s="6" t="n">
        <v>1992487</v>
      </c>
    </row>
    <row r="33">
      <c r="A33" s="4" t="inlineStr">
        <is>
          <t>Supplemental disclosure information:</t>
        </is>
      </c>
      <c r="B33" s="6" t="n">
        <v>0</v>
      </c>
      <c r="C33" s="6" t="n">
        <v>0</v>
      </c>
    </row>
    <row r="34">
      <c r="A34" s="4" t="inlineStr">
        <is>
          <t>Income taxes paid</t>
        </is>
      </c>
      <c r="B34" s="6" t="n">
        <v>20321</v>
      </c>
      <c r="C34" s="6" t="n">
        <v>19911</v>
      </c>
    </row>
    <row r="35">
      <c r="A35" s="4" t="inlineStr">
        <is>
          <t>Interest paid</t>
        </is>
      </c>
      <c r="B35" s="5" t="n">
        <v>0</v>
      </c>
      <c r="C3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ORGANIZATION AND BUSINESS DESCRIPTION</t>
        </is>
      </c>
      <c r="B1" s="2" t="inlineStr">
        <is>
          <t>6 Months Ended</t>
        </is>
      </c>
    </row>
    <row r="2">
      <c r="B2" s="2" t="inlineStr">
        <is>
          <t>Jun. 30, 2020</t>
        </is>
      </c>
    </row>
    <row r="3">
      <c r="A3" s="4" t="inlineStr">
        <is>
          <t>1. ORGANIZATION AND BUSINESS DESCRIPTION</t>
        </is>
      </c>
      <c r="B3" s="4" t="inlineStr">
        <is>
          <t>China Liberal Education Holdings Limited (“China Liberal” or the “Company”) was incorporated under the laws of the Cayman Islands on February 25, 2019 as an exempted company with limited liability. China Liberal owns 100% equity interest of Yi Xin BVI International Investment Limited (“Yi Xin BVI”), a business company incorporated under the laws of the British Virgin Islands (“BVI”) on October 19, 2010. China Boya Education Group Co., Limited (“Boya Hong Kong”), formerly known as Haier International Investment Holding Limited, was incorporated in accordance with the laws and regulations of Hong Kong on May 11, 2011, and changed to its current name on July 19, 2016. Yi Xin BVI owns 100% equity interest in Boya Hong Kong. China Liberal, Yi Xin BVI and Boya Hong Kong are currently not engaging in any active business operations and are merely acting as holding companies. China Liberal (Beijing) Education Technology Co., Ltd. (“China Liberal Beijing”) was formed on August 8, 2011, as a Wholly Foreign-Owned Enterprise (“WOFE”) in the People’s Republic of China (“PRC”), with the registered capital of RMB33.5 million (approximately $5.1 million). Through December 31, 2018, Boya Hong Kong owned 91.1772% ownership interest in China Liberal Beijing, with the remaining 8.8228% ownership interest owned by five individual shareholders. On February 1, 2019, Boya Hong Kong entered into share transfer agreements with each of the non-controlling shareholders of China Liberal Beijing and completed the acquisition of the 8.8228% non-controlling interest in China Liberal Beijing, for a total price of RMB2.95 million (approximately $453,669). The total value of the non-controlling interest amounted to $540,907 as of the acquisition date (see Note 11). The Company borrowed cash from a related party to make this acquisition payment (see Note 8). After this transaction, China Liberal Beijing became a 100% owned subsidiary of Boya Hong Kong. The Company, through its wholly-owned subsidiaries, is primarily engaged in providing educational services in the People’s Republic of China (the “PRC”) under the “China Liberal” brand. The Company offers a wide range of educational services and programs to customers, consisting primarily of Sino-foreign Jointly Managed Academic Programs, sales of textbooks and course material, Overseas Study Consulting Services and technological consulting services provided for targeted Chinese universities/colleges to help them improve their data management system and to optimize their teaching and operating environment. In late 2019, the Company also started to provide tailored job readiness training services to graduating students from the appropriate partner schools so that such students would be better equipped to serve the employer at their respective job positions. Revenue generated from this line of business was de minimis as of June 30, 2020. Reorganization A reorganization of the legal structure of the Company (“Reorganization”) was completed on March 25, 2019. The reorganization involved the incorporation of China Liberal, and the transfer of the 100% equity interest of Yi Xin BVI to China Liberal. Consequently, China Liberal became the ultimate holding company of all other entities mentioned above. The Reorganization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Upon the completion of the Reorganization, the Company has subsidiaries in countries and jurisdictions in the PRC, Hong Kong and BVI. Initial Public Offering On May 12, 2020, the Company completed its initial public offering (“IPO”) of 1,333,333 common shares at a public offering price of $6.00 per share. The gross proceeds were $8 million before deducting placement agents’ commissions and other offering expenses, resulting in net proceeds of approximately $4.8 million. In connection with the offering, the Company’s common shares began trading on the NASDAQ Global Market under the symbol “CLEU.” Details of the subsidiaries of the Company as of June 30, 2020 were set out below: Date of Jurisdiction of Name of Entity Formation Formation % of Ownership Principal Activities China Liberal February 25, 2019 Cayman Islands Parent, 100% Investment holding Yi Xin BVI October 19, 2010 BVI 100% Investment holding Boya Hong Kong May 11, 2011 Hong Kong 100% Investment holding China Liberal Beijing August 8, 2011 Beijing, PRC 100% Education services provid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6 Months Ended</t>
        </is>
      </c>
    </row>
    <row r="2">
      <c r="B2" s="2" t="inlineStr">
        <is>
          <t>Jun. 30, 2020</t>
        </is>
      </c>
    </row>
    <row r="3">
      <c r="A3" s="4" t="inlineStr">
        <is>
          <t>2. SUMMARY OF SIGNIFICANT ACCOUNTING POLICIES</t>
        </is>
      </c>
      <c r="B3" s="4" t="inlineStr">
        <is>
          <t>Basis of Presentation and Principles of Consolidation 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0 and 2019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Company’s annual financial statements in form 20-F for the fiscal year ended December 31, 2019 filed with the SEC on June 29, 2020. The accompanying unaudited condensed consolidated financial statements include the financial statements of China Liberal, Yi Xin BVI, Boya Hong Kong and China Liberal Beijing. All inter-company balances and transactions are eliminated upon consolidation. Uses of estimates In preparing the unaudited condensed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contracts receivable, advances to suppliers, valuation allowance for deferred tax assets, provision necessary for contingent liabilities and revenue recognition. Actual results could differ from those estimates. Risks and Uncertainties The main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see Note 13- Subsequent Events Liquidity During the six months ended June 30, 2020, the Company had negative cash flow from operations of $0.3 million and reported a net loss of $0.08 million. The Company had cash of $6.2 million at June 30, 2020. Commencing in December 2019, a novel strain of coronavirus (COVID-19) surfaced, which caused lockdowns, quarantines, travel restrictions, suspension of business activities and school closures. The continued uncertainties associated with COVID-19 has negatively impacted the Company’s study abroad consulting services and “smart campus” related technological consulting services as well as its cash flows from operations in 2020. On May 12, 2020, the Company completed its IPO of 1,333,333 common shares at a public offering price of $6.00 per share for net proceeds of approximately $4.8 million. Management believes that the Company’s current cash of approximately $6.2 million will be sufficient to meet its working capital needs for at least the next 12 months from the issuance of the unaudited condensed consolidated financial statements. The Company intends to finance its future working capital requirements and capital expenditures from cash generated from operating activities. However, the Company may seek additional financings, to the extent required, and there can be no assurances that such financing will be available on favorable terms or at all. Cash 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 Accounts and contracts receivable, net Accounts and contracts receivable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June 30, 2020, and December 31, 2019, there was no allowance recorded as the Company considers all of the accounts receivable fully collectible. The Company’s contracts receivable represents balance derived from the Technological Consulting Services for Smart Campus Solutions provided to Chinese universities/colleges, when the projects under the contracts have been completed and accepted by Chinese universities/colleges, but the balances have not been past due based on the contracted payment schedules. The Company had not incurred any bad debts with Chinese universities/colleges in the past, and considers the contract receivable fully collectible. Thus, there was no allowance recorded on such outstanding contract receivable as of June 30, 2020 and December 31, 2019 (See Note 4). Advances to suppliers Advance to suppliers consists of balances paid to suppliers that have not been provided or received. The Company makes advance payment to suppliers for purchase of equipment and devices in order to undertake the “smart campus” consulting projects for customers. Advance to suppliers are short-term in nature and are reviewed periodically to determine whether their carrying value has become impaired. As of June 30, 2020, and December 31, 2019, there was no allowance recorded as the Company considers all of the advances to be fully realizable. Deferred initial public offering (“IPO”) costs The Company complies with the requirement of the ASC 340-10-S99-1 and SEC Staff Accounting Bulletin (“SAB”) Topic 5A — “Expenses of Offering”. Deferred offering costs consist of underwriting, legal, accounting and other expenses incurred through the balance sheet date that are directly related to the intended IPO. Deferred offering costs will be charged to shareholders’ equity upon the completion of the IPO. The Company completed its IPO on May 12, 2020, and accordingly, the December 31, 2019 capitalized deferred offering costs of $649,451 have been charged to shareholders’ equity. Lease The Company adopted ASU 2016-02, “Leases” on January 1, 2019 and used the alternative transition approach which permits the effects of adoption to be applied at the effective date. The new standard provides a number of optional practical expedients in transition. The Company elected the ‘package of practical expedients’, which permits us not to reassess under the new standard our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office space operating leases. Upon adoption, the Company recognized additional operating liabilities of approximately $0.02 million as of January 1, 2019, with corresponding ROU assets of the same amount based on the present value of the remaining rental payments under current leasing standards for existing operating leases. There was no cumulative effect of adopting the standard. The Company’s main operating subsidiary, China Liberal Beijing, leases office space for its headquarter office under non-cancelable operating lease agreements. In June 2020, the Company terminated its then existing lease, and relocated its headquarters office in Beijing to a new location with efficient space. As a result, the December 31, 2019 ROU assets of $18,372 has been fully amortized during the six months ended June 30, 2020 and there was no ROU assets and operating lease liabilities as of June 30, 2020. The Company’s new office lease starts in July 2020 for two years. Operating lease expense for the six months ended June 30, 2020 and 2019 was $113,025 and $144,857, respectively. 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June 30, 2020 and December 31, 2019.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advances to suppliers, prepaid expenses and other current assets, accounts payable, deferred revenue, accrued expenses and other current liabilities, taxes payable and due to related parties, approximate the fair value of the respective assets and liabilities as of June 30, 2020 and December 31, 2019 based upon the short-term nature of the assets and liabilities. The fair value of the contracts receivable also approximates their carrying amount because the receivables were derived from fixed-price contracts and will be settled by cash. Property and equipment Property and equipment are stated at cost less accumulated depreciation and amortization. Depreciation and amortization of property and equipment is provided using the straight-line method over their expected useful lives, as follows: Useful life Office equipment and furniture 5 years Electronic equipment 5 years Transportation vehicles 5-10 years Leasehold improvement Shorter of the lease term or estimated useful life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Revenue recognition The Company’s revenues are primarily derived from providing a wide range of educational services and programs to customers, as disclosed below. Revenues are reported net of all value added taxes. On January 1, 2019, the Company adopted Accounting Standards Update (“ASU”) 2014-09 Revenue from Contracts with Customers (“ASC Topic 606”) using the modified retrospective metho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its revenue from the following sources: - Sino-foreign Jointly-Managed Academic Programs The Company recommends and coordinates accredited international universities/colleges to forge partnerships with Chinese host universities/colleges to establish international education programs at degree level. Chinese host universities/colleges then utilize their existing administrative ability, campus classrooms and facilities to recruit Chinese students into such programs. The Company also selects, recruits and appoints qualified foreign faculty to teach major courses at selected Chinese host universities/colleges and bears all faculty related costs, provides continuing support to foreign faculty, develops and delivers major course content and materials to ensure teaching quality meeting international standards, and to optimize students’ learning outcome and to prepare them for further education overseas and help them with course credit conversion in the event that any student decides to pursue further study overseas. The Company actively supports and interacts with enrolled students throughout their programs to ensure successful program completion. The Company’s contracts with host Chinese universities/colleges are fixed price contracts, pursuant to which, the Company is to receive a fixed portion of tuition for services rendered. As a result of performing the above-mentioned services, the Company is entitled to receive 30% to 50% of such student tuitions depending on the universities/colleges and the jointly managed academic programs, which are collected first by Chinese host universities/colleges from enrolled students at the beginning of each academic school year, and then remitted to the Company. With respect to Sino-foreign Jointly Managed Academic Programs, the Company is not involved in recruiting students, collecting refunding tuition when students dropout, all of which are handled by the host universities/colleges. The host universities/colleges normally offer tuition refund if a student drops out from school within the first month of each academic school year. Collected tuition fees become non-refundable after the one-month refund policy window. Historically, for students enrolled under the Sino-foreign Jointly Managed Academic Programs, the average student dropout rate was below 1%. The Company’s contracts with Chinese host universities/colleges provide that (1) the host universities/colleges will withhold the tuition collected from students for one to three months after the academic school year starts in September, and then remit the portion of tuition fees to the Company after the student headcounts have been finalized, and (2) the portion of tuition fee that the Company is entitled to receive is calculated based on the final actual number of students retained with the universities/colleges after any student dropout has been adjusted. Accordingly, any tuition refund has already been deducted by host universities/colleges before the Company receives its portion of the tuition fees. For accounting purposes, at the beginning of each academic school year, the Company initially accrues the estimated refund based on an historical 1% student dropout rate, and makes subsequent true-up adjustments after the final number of students retained with the host universities/colleges is determined. Such adjustments were immaterial for the six months ended June 30, 2020 and 2019, respectively. - Sino-foreign Jointly-Managed Academic Programs (continued) The Company’s contracts with Chinese host universities/colleges provide that foreign teachers assigned by the Company should be substituted, and teaching textbooks, course materials and curriculums should be adjusted in a timely manner in order to ensure a satisfactory teaching result. The Chinese host universities/colleges have the right to withhold the Company’s portion of the tuition if the Company does not take corrective action when the Company’s service deficiency is identified. Any costs related to teacher substitution, textbooks, course materials and curriculums adjustment should be borne by the Company. The Company maintains active communications with the host universities/colleges in order to obtain feedback on the quality of the services performed. Any service deficiency is being corrected and improved in a timely manner so as to achieve satisfactory long-term cooperation with the host universities/colleges. Historically, as a result of timely interaction with the host universities/colleges to address any service deficiency and to improve the teaching result, there were no estimable tuition withhold from the host universities/colleges that needs to be accrued. There were no complaints received from the host universities/colleges with respect to the Company’s services for the six months ended June 30, 2020 and 2019 which required material adjustment to the amount of fees received by the Company. The tuition fees received by the Company are initially recorded as deferred revenue and recognized ratably over applicable academic year as the Company’s performance obligations related to teaching, management and other supporting services are carried out over the whole academic year. Sales of textbooks and course materials In order to ensure the quality of the course content to meet international standards, the Company has developed and edited more than 16 English textbooks and course materials with emphasis on language training, and sells these textbooks and course materials to students enrolled under the Sino-foreign joint education programs. Revenue from sales of textbooks and related course materials is recognized upon delivery of textbooks and course materials, which is when the risks and titles are transferred and the Company’s performance obligation is satisfied. - Overseas Study Consulting Service The Company’s Overseas Study Consulting Services target those students who wish to study in foreign countries to enrich their learning experiences and to expand their horizon and employment possibilities. The Company’s overseas study consulting services are typically performed under one-on-one private tutoring model with duration of four to six months. The Company provides school information to help students make informed decisions about which institution and major to choose from, help them prepare for school application and admission; provides study plans, language training and test preparation courses to help students improve their foreign language ability and help them achieve higher scores in international admission and assessment tests. The Company also helps students on visa application and paperwork, and offers overseas extended services such as finding accommodation and travel assistance. In connection with these services, the Company collects an up-front fee based on the scope of consulting services requested by students. 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 Technological Consulting Services for Smart Campus Solutions Under the concept of “creating smart campus”, the Company’s technological consulting services utilize the advanced information technology such as cloud computing, mobile internet and big data analytics to provide total solutions to targeted Chinese universities/colleges in order to integrate and improve their teaching, research, student data management, storage and processing, and campus life services, and to optimize their teaching and operating environment and improve operational efficiency. The Company’s “smart campus” related technological consulting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mart campus” solutions and services are delivered. In addition, some of the Company’s “smart campus” related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income and comprehensive income as providing financing to the customers is a core component under such contracts. The Company evaluates “smart campus” solution service contracts and determines whether these contracts contain multiple element arrangements. An arrangement is separated, if (1) the delivered element(s) has (have) value to the customer on a stand-alone basis, (2) there is reliable evidence of the fair value of the undelivered element (s) and (3) if the arrangement includes a general right of return relative to the delivered element(s), delivery or performance of the undelivered element (s) is (are) considered probable and substantially in the control of the Company. If all three criteria are fulfilled, appropriate revenue recognition convention is then applied to each separate unit of accounting. If the three criteria are not met, revenue is deferred until such criteria are met or until the period in which the last undelivered element is delivered. The Company determines “smart campus” solution and application customization service, installations of hardware and software components, and post-contract continuous maintenance support, as separate performance obligation in same fixed-fee contract, because the Company’s promise to transfer each of these services is separately identifiable from other promises in the contract. The Company allocates contract revenue to the identified separate units based on their relative fair value. Reliable fair values are sales prices for the component when it is regularly sold on a stand-alone basis, third-party prices for similar components or, under certain circumstances, cost plus, an adequate business specific profit margin related to the relevant element. The amount allocable to the delivered elements is limited to the amount that is not contingent upon delivery of additional elements or meeting other specified performance conditions. Revenue allocated to technological consulting services for “smart campus” solution is recognized upon completion of each unit of service. In instances where substantive completion inspection and customer acceptance provisions are specified in contracts, revenues are deferred until all inspection and acceptance criteria have been met. Contract Balances and Remaining Performance Obligations Contract balances typically arise when a difference in timing between the transfer of control to the customer and receipt of consideration occurs. The Company’s contract assets, consist primarily of accounts receivable related to providing educational services associated with Sino-foreign jointly managed education programs and study abroad consulting services to enrolled students, and contract receivable associated with providing technological consulting services for smart campus solutions, in which the Company’s contracted performance obligations have been satisfied, amount billed and the Company has an unconditional right to payment. The Company had accounts receivable related to revenues from Sino-foreign jointly managed education programs and study abroad consulting services of $339,465 and $518,191 as of June 30, 2020 and December 31, 2019, respectively. The outstanding accounts receivable of $518,191 as of December 31, 2019 and $339,465 as of June 30, 2020 have been subsequently fully collected. In addition, the Company had contract receivable of $4,491,759 (including current and non-current portion of $2,726,953 and $1,764,806, respectively) and $2,711,039 (including current and non-current portion of $1,639,213 and $1,071,826, respectively) as of June 30, 2020 and December 31, 2019, respectively, primarily derived from providing technological consulting services for smart campus solutions to Chinese universities/colleges. The balance due within one year and more than one year was based on the contracted payment terms with Chinese universities/colleges. As of June 30, 2020, the Company’s short-term contract receivable included $2,641,879 receivable from Fuzhou Melbourne Polytechnic (“FMP”) and $45,969 receivable from other Chinese universities/colleges. Subsequently, from July to early December 2020, the Company collected approximately $0.8 million (RMB 5.7 million) short-term contract receivable from FMP and remaining short-term contract receivable is expected to be collected before March 31, 2021. The FMP long-term contract receivable of $1,635,878 is expected to be collected in 2021 based on the contract payment terms (see Note 4). In connection with the FMP “smart campus” projects, financing component resulted from a timing difference when control is transferred and the collection of cash receipts that may impact future cash flows amounted to $168,033 as of June 30, 2020. The Company had not incurred any bad debts with Chinese universities/colleges in the past in connection with its undertaking of these services, and accordingly the Company considers the contract receivable fully collectible. The Company’s contract liabilities, which are reflected in its consolidated balance sheets as deferred revenue of $165,299 and $562,056 as of June 30, 2020 and December 31, 2019, respectively, consist primarily of the Company’s unsatisfied performance obligations as of the balance sheet dates. The June 30, 2020 deferred revenue balance primarily consisted of deferred revenue associated with the Company’s Overseas Study Consulting Services when the Company received advance payment from customers while the performance obligations have not been completed as of the balance sheet date. The December 31, 2019 deferred revenue balance primarily consisted of $302,640 deferred revenue associated with the Company’s Sino-foreign jointly managed academic programs and $259,416 deferred revenue associated with the Company’s “smart campus” projects when the Company received advance payment from customers while the projects have not been completed as of the balance sheet date. Disaggregation of revenue Revenue disaggregated by service type was as follows for the six months ended June 30, 2020 and 2019: For the six months ended June 30, 2020 2019 (Unaudited) (Unaudited) Revenue from Sino-foreign Jointly Managed Academic Programs $ 1,264,823 $ 1,240,856 Revenue from Technological Consulting Services for Smart Campus Solutions 933,240 625,896 Revenue from Overseas Study Consulting Services 72,725 - Revenue from textbook and course material sales - 13,316 Total revenue $ 2,270,788 $ 1,880,068 Costs on data management application system customization With its “smart campus” solution services to Chinese universities/colleges, the Company provides technical support to help Chinese universities/colleges to customize their campus data management application system to record student information. The Company does not develop and own the data management application software. Costs incurred, which consist primarily of internal salaries and benefits of personnel involved in the provision of such services, were included in the cost of revenue in the consolidated statements of income and comprehensive income. Advertising expense Advertising expenses primarily relate to advertisement of the Company’s brand name and services through outdoor billboards and social media such as Weibo and WeChat. Advertising expenses are included in selling expenses in the consolidated statements of income and comprehensive income. Advertising expenses amounted to $241 and $10,119 for the six months ended June 30, 2020 and 2019, respectively.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six months ended June 30, 2020 and 2019. The Company does not believe there was any uncertain tax position as of June 30, 2020 and December 31, 2019. The Company’s operating subsidiary in China is subject to the income tax laws of the PRC. No significant income was generated outside the PRC for the six months ended June 30, 2020 and 2019. As of June 30, 2020, all of the tax returns of the Company’s PRC Subsidiary remain open for statutory examination by PRC tax authorities. Value added tax (“V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ACCOUNTS RECEIVABLE, NET</t>
        </is>
      </c>
      <c r="B1" s="2" t="inlineStr">
        <is>
          <t>6 Months Ended</t>
        </is>
      </c>
    </row>
    <row r="2">
      <c r="B2" s="2" t="inlineStr">
        <is>
          <t>Jun. 30, 2020</t>
        </is>
      </c>
    </row>
    <row r="3">
      <c r="A3" s="4" t="inlineStr">
        <is>
          <t>3. ACCOUNTS RECEIVABLE, NET</t>
        </is>
      </c>
      <c r="B3" s="4" t="inlineStr">
        <is>
          <t>Accounts receivable consist of the following: June 30, 2020 (Unaudited) December 31, 2019 Accounts receivable- Sino-foreign Jointly Managed Academic Program $ 339,466 $ 37,296 Accounts receivable- Overseas Study Consulting Services - 480,895 Less: allowance for doubtful accounts - - Accounts receivable, net $ 339,466 $ 518,191 Under the Sino-foreign Jointly Managed Academic Programs, student tuition fees are collected by the Chinese host universities/colleges at the beginning of each academic school year and then remit the agreed portion to the Company within one to four months. The June 30, 2020 accounts receivable balance was fully collected by October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16:45:15Z</dcterms:created>
  <dcterms:modified xmlns:dcterms="http://purl.org/dc/terms/" xmlns:xsi="http://www.w3.org/2001/XMLSchema-instance" xsi:type="dcterms:W3CDTF">2020-12-22T16:45:15Z</dcterms:modified>
</cp:coreProperties>
</file>